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Statemen" sheetId="3" r:id="rId3"/>
    <s:sheet name="Consolidated Condensed Stateme4" sheetId="4" r:id="rId4"/>
    <s:sheet name="Consolidated Condensed Stateme5" sheetId="5" r:id="rId5"/>
    <s:sheet name="Organization and Basis of Prese" sheetId="6" r:id="rId6"/>
    <s:sheet name="Litigation, Contractual Commitm" sheetId="7" r:id="rId7"/>
    <s:sheet name="Recently Issued Accounting Pron" sheetId="8" r:id="rId8"/>
    <s:sheet name="Property and Equipment, Net" sheetId="9" r:id="rId9"/>
    <s:sheet name="Goodwill and Other Intangible A" sheetId="10" r:id="rId10"/>
    <s:sheet name="Commitments &amp; Contingencies Com" sheetId="11" r:id="rId11"/>
    <s:sheet name="Debt" sheetId="12" r:id="rId12"/>
    <s:sheet name="Casino Promotional Allowance" sheetId="13" r:id="rId13"/>
    <s:sheet name="Income Tax" sheetId="14" r:id="rId14"/>
    <s:sheet name="Related Party Transactions" sheetId="15" r:id="rId15"/>
    <s:sheet name="Accounting Policies Accounting " sheetId="16" r:id="rId16"/>
    <s:sheet name="Organization and Basis of Pre17" sheetId="17" r:id="rId17"/>
    <s:sheet name="Property and Equipment, Net Pro" sheetId="18" r:id="rId18"/>
    <s:sheet name="Goodwill and Other Intangible19" sheetId="19" r:id="rId19"/>
    <s:sheet name="Debt Debt (Tables)" sheetId="20" r:id="rId20"/>
    <s:sheet name="Casino Promotional Allowance Ca" sheetId="21" r:id="rId21"/>
    <s:sheet name="Income Tax Income Tax (Tables)" sheetId="22" r:id="rId22"/>
    <s:sheet name="Related Party Transactions (Tab" sheetId="23" r:id="rId23"/>
    <s:sheet name="Organization and Basis of Pre24" sheetId="24" r:id="rId24"/>
    <s:sheet name="Organization and Basis of Pre25" sheetId="25" r:id="rId25"/>
    <s:sheet name="Litigation, Contractual Commi26" sheetId="26" r:id="rId26"/>
    <s:sheet name="Property and Equipment, Net P27" sheetId="27" r:id="rId27"/>
    <s:sheet name="Property and Equipment, Net P28" sheetId="28" r:id="rId28"/>
    <s:sheet name="Goodwill and Other Intangible29" sheetId="29" r:id="rId29"/>
    <s:sheet name="Goodwill and Other Intangible30" sheetId="30" r:id="rId30"/>
    <s:sheet name="Debt Debt - Long-term Debt (Det" sheetId="31" r:id="rId31"/>
    <s:sheet name="Debt Debt - Estimated Debt and " sheetId="32" r:id="rId32"/>
    <s:sheet name="Debt Debt - Additional Informat" sheetId="33" r:id="rId33"/>
    <s:sheet name="Casino Promotional Allowance (D" sheetId="34" r:id="rId34"/>
    <s:sheet name="Income Tax Income Tax - Compone" sheetId="35" r:id="rId35"/>
    <s:sheet name="Related Party Transactions Rela" sheetId="36" r:id="rId36"/>
    <s:sheet name="Related Party Transactions Re37" sheetId="37" r:id="rId37"/>
  </s:sheets>
  <s:definedNames/>
  <s:calcPr calcId="124519" calcMode="auto" fullCalcOnLoad="1"/>
</s:workbook>
</file>

<file path=xl/sharedStrings.xml><?xml version="1.0" encoding="utf-8"?>
<sst xmlns="http://schemas.openxmlformats.org/spreadsheetml/2006/main" uniqueCount="386">
  <si>
    <t>Document and Entity Information Document</t>
  </si>
  <si>
    <t>9 Months Ended</t>
  </si>
  <si>
    <t>Sep. 30, 2016shares</t>
  </si>
  <si>
    <t>Document and Entity Information [Abstract]</t>
  </si>
  <si>
    <t>Document Type</t>
  </si>
  <si>
    <t>10-Q</t>
  </si>
  <si>
    <t>Amendment Flag</t>
  </si>
  <si>
    <t>false</t>
  </si>
  <si>
    <t>Document Fiscal Period Focus</t>
  </si>
  <si>
    <t>Q3</t>
  </si>
  <si>
    <t>Document Period End Date</t>
  </si>
  <si>
    <t>Sep. 30,
		2016</t>
  </si>
  <si>
    <t>Document Fiscal Year Focus</t>
  </si>
  <si>
    <t>Entity Registrant Name</t>
  </si>
  <si>
    <t>Caesars Entertainment Resort Properties, LLC</t>
  </si>
  <si>
    <t>Entity Central Index Key</t>
  </si>
  <si>
    <t>Current Fiscal Year End Date</t>
  </si>
  <si>
    <t>--12-31</t>
  </si>
  <si>
    <t>Entity Filer Category</t>
  </si>
  <si>
    <t>Non-accelerated Filer</t>
  </si>
  <si>
    <t>Entity Common Stock, Shares Outstanding</t>
  </si>
  <si>
    <t>Entity Current Reporting Status</t>
  </si>
  <si>
    <t>Yes</t>
  </si>
  <si>
    <t>Entity Voluntary Filers</t>
  </si>
  <si>
    <t>No</t>
  </si>
  <si>
    <t>Entity Well-known Seasoned Issuer</t>
  </si>
  <si>
    <t>Trading Symbol</t>
  </si>
  <si>
    <t>CZR</t>
  </si>
  <si>
    <t>Consolidated Condensed Balance Sheet - USD ($) $ in Millions</t>
  </si>
  <si>
    <t>Sep. 30, 2016</t>
  </si>
  <si>
    <t>Dec. 31, 2015</t>
  </si>
  <si>
    <t>Current assets</t>
  </si>
  <si>
    <t>Cash and cash equivalents</t>
  </si>
  <si>
    <t>Receivables, net</t>
  </si>
  <si>
    <t>Prepayments and other current assets</t>
  </si>
  <si>
    <t>Inventories</t>
  </si>
  <si>
    <t>Total current assets</t>
  </si>
  <si>
    <t>Property and equipment, net</t>
  </si>
  <si>
    <t>Goodwill</t>
  </si>
  <si>
    <t>Intangible assets other than goodwill</t>
  </si>
  <si>
    <t>Deferred charges and other</t>
  </si>
  <si>
    <t>Total assets</t>
  </si>
  <si>
    <t>Current liabilities</t>
  </si>
  <si>
    <t>Accounts payable</t>
  </si>
  <si>
    <t>Due to affiliates, net</t>
  </si>
  <si>
    <t>Accrued expense and other liabilities</t>
  </si>
  <si>
    <t>Interest payable</t>
  </si>
  <si>
    <t>Current portion of long-term debt</t>
  </si>
  <si>
    <t>Total current liabilities</t>
  </si>
  <si>
    <t>Long-term debt</t>
  </si>
  <si>
    <t>Deferred income taxes</t>
  </si>
  <si>
    <t>Deferred credits and other</t>
  </si>
  <si>
    <t>Total liabilities</t>
  </si>
  <si>
    <t>Commitments and contingencies (Note 6)</t>
  </si>
  <si>
    <t xml:space="preserve"> </t>
  </si>
  <si>
    <t>Member’s equity</t>
  </si>
  <si>
    <t>Total member’s equity</t>
  </si>
  <si>
    <t>Total liabilities and member’s equity</t>
  </si>
  <si>
    <t>Consolidated Condensed Statements of Operations - USD ($) $ in Millions</t>
  </si>
  <si>
    <t>3 Months Ended</t>
  </si>
  <si>
    <t>Sep. 30, 2015</t>
  </si>
  <si>
    <t>Revenues</t>
  </si>
  <si>
    <t>Casino</t>
  </si>
  <si>
    <t>Food and beverage</t>
  </si>
  <si>
    <t>Rooms</t>
  </si>
  <si>
    <t>Other</t>
  </si>
  <si>
    <t>Less: casino promotional allowances</t>
  </si>
  <si>
    <t>Net revenues</t>
  </si>
  <si>
    <t>Direct</t>
  </si>
  <si>
    <t>Property, general, administrative, and other</t>
  </si>
  <si>
    <t>Depreciation, amortization, and other</t>
  </si>
  <si>
    <t>Corporate expense</t>
  </si>
  <si>
    <t>Total operating expenses</t>
  </si>
  <si>
    <t>Income from operations</t>
  </si>
  <si>
    <t>Interest expense</t>
  </si>
  <si>
    <t>Income/(loss) before income taxes</t>
  </si>
  <si>
    <t>Income tax benefit/(provision)</t>
  </si>
  <si>
    <t>Net income/(loss)</t>
  </si>
  <si>
    <t>Consolidated Condensed Statement of Stockholder's Equity Statement - USD ($) $ in Millions</t>
  </si>
  <si>
    <t>Total</t>
  </si>
  <si>
    <t>Contributed Capital</t>
  </si>
  <si>
    <t>Accumulated Deficit</t>
  </si>
  <si>
    <t>Total CERP Member’s Equity</t>
  </si>
  <si>
    <t>Noncontrolling Interest</t>
  </si>
  <si>
    <t>Stockholders' Equity, Including Portion Attributable to Noncontrolling Interest at Dec. 31, 2014</t>
  </si>
  <si>
    <t>Increase (Decrease) in Stockholders' Equity [Roll Forward]</t>
  </si>
  <si>
    <t>Cumulative effect of CES deconsolidation (Note 1)</t>
  </si>
  <si>
    <t>Net Income (Loss) Attributable to Parent</t>
  </si>
  <si>
    <t>Net Income (Loss) Attributable to Noncontrolling Interest</t>
  </si>
  <si>
    <t>Net loss</t>
  </si>
  <si>
    <t>Contribution from parent in settlement of taxes</t>
  </si>
  <si>
    <t>Share-based compensation and other</t>
  </si>
  <si>
    <t>Stockholders' Equity, Including Portion Attributable to Noncontrolling Interest at Sep. 30, 2015</t>
  </si>
  <si>
    <t>Stockholders' Equity, Including Portion Attributable to Noncontrolling Interest at Dec. 31, 2015</t>
  </si>
  <si>
    <t>Stockholders' Equity, Including Portion Attributable to Noncontrolling Interest at Sep. 30, 2016</t>
  </si>
  <si>
    <t>Consolidated Condensed Statements of Cash Flows - USD ($) $ in Millions</t>
  </si>
  <si>
    <t>Statement of Cash Flows [Abstract]</t>
  </si>
  <si>
    <t>Cash flows provided by operating activities</t>
  </si>
  <si>
    <t>Cash flows from investing activities</t>
  </si>
  <si>
    <t>Acquisitions of property and equipment, net of change in related payables</t>
  </si>
  <si>
    <t>Capital contribution to CES</t>
  </si>
  <si>
    <t>Cash flows used in investing activities</t>
  </si>
  <si>
    <t>Cash flows from financing activities</t>
  </si>
  <si>
    <t>Proceeds from long-term debt and revolving credit facility</t>
  </si>
  <si>
    <t>Repayments of long-term debt and revolving credit facility</t>
  </si>
  <si>
    <t>Cash flows used in financing activities</t>
  </si>
  <si>
    <t>Net increase in cash and cash equivalents</t>
  </si>
  <si>
    <t>Cash and cash equivalents, beginning of period</t>
  </si>
  <si>
    <t>Cash and cash equivalents, end of period</t>
  </si>
  <si>
    <t>Supplemental cash flow information:</t>
  </si>
  <si>
    <t>Cash paid for interest</t>
  </si>
  <si>
    <t>Change in accrued capital expenditures</t>
  </si>
  <si>
    <t>Organization and Basis of Presentation</t>
  </si>
  <si>
    <t>Background and Basis of Presentation [Abstract]</t>
  </si>
  <si>
    <t>Organization, Consolidation and Presentation of Financial Statements Disclosure [Text Block]</t>
  </si>
  <si>
    <t>Organization and Basis of Presentation and Consolidation Organization CERP LLC is separately organized as a single-member limited liability company, wholly owned by Caesars Entertainment Resort Properties Holdco, LLC, which is a wholly owned subsidiary of Caesars Entertainment Corporation (“CEC” and “Caesars”). CERP owns six casino properties: (1) Harrah’s Las Vegas, (2) Rio All-Suites Hotel and Casino (“Rio Las Vegas”), (3) Flamingo Las Vegas, (4) Harrah’s Atlantic City, (5) Paris Las Vegas, and (6) Harrah’s Laughlin. CERP also owns The LINQ promenade and Octavius Tower at Caesars Palace Las Vegas (“Octavius Tower”). Four of the casino properties, together with The LINQ promenade and Octavius Tower, are concentrated in Las Vegas and represented 72% and 73% of consolidated net revenues for the three and nine months ended September 30, 2016 , respectively. We view each casino property, including The LINQ promenade, as an operating segment and aggregate such properties into one reportable segment. Basis of Presentation and Consolidation The accompanying unaudited consolidated condensed financial statements of CERP have been prepared under the rules and regulations of the Securities and Exchange Commission applicable for interim periods, and therefore, do not include all information and footnotes necessary for complete financial statements in conformity with accounting principles generally accepted in the United States (“GAAP”). The results for the interim periods reflect all adjustments (consisting primarily of normal recurring adjustments) that management considers necessary for a fair presentation of financial position, results of operations, and cash flows. The results of operations for our interim periods are not necessarily indicative of the results of operations that may be achieved for the entire 2016 fiscal year. GAAP requires the use of estimates and assumptions that affect the reported amounts of assets and liabilities and the disclosure of contingent assets and liabilities at the date of the financial statements and the amounts of revenues and expenses during the reporting periods. Due to the inherent uncertainties in making these estimates, actual amounts could differ. This document should be read in conjunction with our consolidated financial statements as of December 31, 2015 and 2014 and for the years ended December 31, 2015, 2014 and 2013, which were included in our Annual Report on Form 10-K for the year ended December 31, 2015. Consolidation of Caesars Enterprise Services, LLC In 2014, Caesars Entertainment Operating Company, Inc. (“CEOC”), CERP, and Caesars Growth Properties Holdings, LLC (collectively, the “Members”) formed Caesars Enterprise Services, LLC (“CES”), a services joint venture. CES provides certain corporate and administrative services for the Members’ casino properties. CES manages certain assets for the casino properties to which it provides services and it employs certain of the corresponding employees. CES owns, licenses or controls its other assets and uses them to provided services to the Members. Expenses incurred by CES are allocated to the casino properties directly or to the Members according to their allocation percentages, subject to annual review. See Note 10 for additional information on related party transactions. CES functions as a "pass-through" entity that serves as an agent on behalf of the Members at a cost-basis, and is reimbursed by the Members for its services performed and costs incurred. CES is not intended to be a profit-generating business enterprise and is designed to have no operating cash flows of its own. Therefore, any net income or loss is generally immaterial and is typically subject to allocation to the Members in the subsequent period. When CES was formed, we determined that it was a variable interest entity (“VIE”), and we concluded that we were the primary beneficiary. We determined that CERP had a controlling financial interest in CES based on our evaluation of several factors, primarily including that CERP was the most closely associated with CES as CES was designed to maintain working capital risk, and CERP assumed the greatest working capital burden through its initial capital contributions. Effective January 1, 2016, we implemented the Financial Accounting Standard Board’s (the “FASB”) Accounting Standard Update (“ASU”) No. 2015-02, which amended Topic 810, Consolidations . We applied the amended guidance retrospectively for all periods presented in the accompanying financial statements and notes thereto. Under the amended guidance, CERP is not considered the primary beneficiary and does not consolidate CES as CERP individually does not have the characteristics of a primary beneficiary and the consideration of which Member is most closely associated with CES are no longer applicable under the amended guidance as none of the Members is considered a single decision maker and power is not shared among the Members. Additionally, substantially all of the activities of CES do not involve and are not conducted on behalf of any single Member. Therefore, we have deconsolidated CES from our consolidated financial statements. There was no cumulative-effect adjustment recognized in accumulated deficit associated with the deconsolidation of CES, and we removed the previously-reported balance in noncontrolling interest. We recorded an initial equity investment in CES of $43 million . Our equity method investment in CES was $55 million and $52 million as of September 30, 2016 and December 31, 2015 , respectively, and is included in deferred charges and other. Related Party Relationship As described above, CES provides certain corporate and administrative services for CERP’s casino properties. Subsequent to deconsolidation, transactions with CES are no longer eliminated in consolidation and are treated as related party transactions for CERP. See “ Services Joint Venture ” in Note 10 for all transactions between us and CES. Effect of CES Deconsolidation on Previously Reported Financial Information As of December 31, 2015 CERP (As Originally Reported) Effect of CES Deconsolidation CERP (As Restated) (In millions) Total assets $ 7,242 $ (214 ) $ 7,028 Total liabilities 6,236 (163 ) 6,073 Total member’s equity 1,006 (51 ) 955 For the Three Months Ended September 30, 2015 CERP (As Originally Reported) Effect of CES Deconsolidation CERP (As Restated) (In millions) Net revenues $ 542 $ — $ 542 Net income — — — For the Nine Months Ended September 30, 2015 CERP (As Originally Reported) Effect of CES Deconsolidation CERP (As Restated) (In millions) Net revenues $ 1,637 $ — $ 1,637 Net income 20 — 20 For the Nine Months Ended September 30, 2015 CERP (As Originally Reported) Effect of CES Deconsolidation CERP (As Restated) (In millions) Cash flows from operating activities $ 341 $ (72 ) $ 269 Cash flows from investing activities (129 ) 16 (113 ) Cash flows from financing activities (112 ) (16 ) (128 ) Net increase in cash and cash equivalents $ 100 $ (72 ) $ 28</t>
  </si>
  <si>
    <t>Litigation, Contractual Commitments, Contingent Liabilities, and Uncertainties</t>
  </si>
  <si>
    <t>Commitments and Contingencies Disclosure [Abstract]</t>
  </si>
  <si>
    <t>Legal Matters and Contingencies [Text Block]</t>
  </si>
  <si>
    <t>Litigation The Company is party to ordinary and routine litigation incidental to our business. We do not expect the outcome of any such litigation to have a material effect on our combined and consolidated financial position, results of operations, or cash flows, as we do not believe it is reasonably possible that we will incur material losses as a result of such litigation. Birthday Cash Promotional Offer In connection with a Birthday Cash promotional offer by Harrah’s Atlantic City, on March 19, 2010, the Superior Court of New Jersey entered a summary judgment in favor of a modified class of approximately 79,000 plaintiffs. The summary judgment found that Harrah’s Atlantic City violated the New Jersey Truth in Consumer Contract, Warranty and Notice Act. The penalty is $100 per incident, amounting to a potential exposure of up to $7.9 million. In March 2012, the judge held that the damages class, if any, should be based upon the number of individuals who redeemed certificates, not the number of certificates redeemed (as some plaintiffs had multiple certificates). As a result, the potential exposure under the judge’s ruling was decreased to $5.2 million. After the case was stayed to wait for a pending case in the New Jersey Supreme Court, the court reopened the case in July 2013. The decision in the New Jersey Supreme Court case clarified two aspects of the New Jersey Truth in Consumer Contract, Warranty and Notice Act, which support our contention that the existing judgment against us should be vacated and the case dismissed in our favor. In November 2013, the court denied both parties’ motions for reconsideration. In December 2013, we filed a motion to stay the judgment pending appeal, and in January 2014, the court granted the stay and we filed an appeal. In February 2014, per the court’s stay order, we posted into an escrow account the potential exposure under the judge’s ruling in the amount of $5.2 million plus attorneys’ fees. This amount is included in deferred charges and other in the accompanying balance sheets. No amount has been accrued at this time. On September 9, 2016, by unanimous decision of a three-judge panel, we prevailed on our appeal. On September 15, 2016, plaintiffs filed a letter brief asking the appellate court to reconsider that decision. This request remains pending. The Company continues to believe that the merits of its legal position are strong and will continue to defend against the lawsuit vigorously. CEOC Noteholder Disputes On August 4, 2014 , Wilmington Savings Fund Society, FSB, solely in its capacity as successor Indenture Trustee for the 10.00% Second-Priority Senior Secured Notes due 2018 issued by CEOC (the “CEOC 10.00% Second-Priority Notes”), on behalf of itself and, it alleges, derivatively on behalf of CEOC , filed a lawsuit in the Court of Chancery in the State of Delaware against CEC and CEOC, Caesars Growth Partners, LLC (“CGP”), Caesars Acquisition Company (“CAC”), CERP, CES, Eric Hession, Gary Loveman, Jeffrey D. Benjamin, David Bonderman, Kelvin L. Davis, Marc C. Rowan, David B. Sambur, and Eric Press . The lawsuit alleges claims for breach of contract, intentional and constructive fraudulent transfer, breach of fiduciary duty, aiding and abetting breach of fiduciary duty, and corporate waste. The lawsuit seeks (1) an award of money damages; (2) to void certain transfers, the earliest of which dates back to 2010; (3) an injunction directing the recipients of the assets in these transactions to return them to CEOC; (4) a declaration that CEC remains liable under the parent guarantee formerly applicable to the CEOC 10.00% Second-Priority Notes; (5) to impose a constructive trust or equitable lien on the transferred assets; and (6) an award to plaintiffs for their attorneys’ fees and costs. CERP believes this lawsuit is without merit and is defending itself vigorously . A motion to dismiss this action was filed by CEC and other defendants in September 2014, and the motion was argued in December 2014. During the pendency of its Chapter 11 bankruptcy proceedings, the action has been automatically stayed with respect to CEOC. The motion to dismiss with respect to CEC was denied on March 18, 2015. In a Verified Supplemental Complaint filed on August 3, 2015, the plaintiff stated that due to CEOC’s bankruptcy filing, the continuation of all claims was stayed pursuant to the bankruptcy except for Claims II, III, and X. These are claims against CEC only, for breach of contract in respect of the release of the parent guarantee formerly applicable to the CEOC 10.00% Second-Priority Notes, for declaratory relief in respect of the release of this guarantee, and for violations of the Trust Indenture Act in respect of the release of this guarantee. Fact discovery in the case is complete, and cross-motions for summary judgment have been filed by the parties. On October 5, 2016, the United States Bankruptcy Court for the Northern District of Illinois in Chicago (the “Bankruptcy Court”) granted CEOC’s motion for a stay of this proceeding (and others). The stay will remain in effect until the earlier of (a) the first omnibus hearing after the Bankruptcy Court issues its decision confirming or denying confirmation of the CEOC reorganization plan, (b) the termination of the restructuring support agreement with the Official Committee of Second Priority Noteholders, or (c) further order of the Bankruptcy Court. On November 25, 2014 , UMB Bank (“UMB”), as successor indenture trustee for CEOC’s 8.50% Senior Secured Notes due 2020 (the “CEOC 8.50% Senior Secured Notes”) , filed a verified complaint in Delaware Chancery Court against CERP, CEC, CEOC, CAC, CGP, CES, and against individual past and present CEC board members Loveman, Benjamin, Bonderman, Davis, Press, Rowan, Sambur, Hession, Colvin, Kleisner, Swann, Williams, Housenbold, Cohen, Stauber, and Winograd , alleging generally that defendants improperly stripped CEOC of certain assets, wrongfully effected a release of CEC’s parent guarantee of the CEOC 8.50% Senior Secured Notes and committed other wrongs . Among other things, UMB asked the court to appoint a receiver over CEOC. In addition, the suit pleads claims for fraudulent conveyances/transfers, insider preferences, illegal dividends, declaratory judgment (for breach of contract as regards to the parent guarantee and also as to certain covenants in the bond indenture), tortious interference with contract, breach of fiduciary duty, usurpation of corporate opportunities, and unjust enrichment, and seeks monetary, equitable and declaratory relief. The lawsuit has been automatically stayed with respect to CEOC during its Chapter 11 bankruptcy process. Pursuant to a Restructuring Support and Forbearance Agreement entered into by CEC and CEOC with certain creditors (as amended, the “First Lien Bond RSA”), the lawsuit also has been stayed in its entirety (including with respect to CERP), with the consent of all of the parties to it. Although the claims and demands described above against CERP are not currently being litigated, the Company believes that such claims and demands are without merit and is prepared to defend itself vigorously. The claims against CEOC have been stayed due to the Chapter 11 process, and the actions against CEC also have been stayed. Should the actions against CEC ultimately resume, CERP believes there is a reasonably possible likelihood of an adverse outcome as to CEC. We are not able to reasonably estimate a range of reasonably possible losses should any of the noteholder disputes ultimately be resolved against CEC. Should any of the noteholder disputes ultimately be resolved through litigation outside of the financial restructuring of CEOC, and should a court find in favor of the claimants in any of these noteholder disputes, such determination could have a material adverse effect on our business, financial condition, results of operations, and cash flows. In addition to the ongoing actions and uncertainties described above, certain of our affiliates, including CEC, are subject to certain liquidity concerns and other uncertainties. While it is possible that such concerns and uncertainties may result in a material adverse effect on our business, financial condition, results of operations, and cash flows, because CERP is a separate legal entity and financial structure and its properties are managed by CES, we do not believe such a scenario is likely. Report of Bankruptcy Examiner The Bankruptcy Court engaged an examiner to investigate possible claims CEOC might have against CEC and/or other entities and individuals. On March 15, 2016, the examiner released his report, which set forth conclusions on the relative strength of certain claims involved in the CEOC bankruptcy. The examiner calculates an estimated range of potential damages for these potential claims from $716 million to $1.3 billion for CERP, and such calculation does not account for probability of success, likelihood of collection, or the time or cost of litigation. The report identifies a variety of potential claims against CEC and/or other entities and certain individuals related to a number of transactions dating back to 2009, including potential fraudulent transfer and breach of fiduciary duties claims relating to the transaction pursuant to which CERP acquired The LINQ promenade and Octavius Tower from CEOC. The examiner notes that the difficulty of quantifying damage might suggest that a court could order the return of Octavius Tower to CEOC. He further opines that there is at least a reasonable case that CERP will not be able to establish that it was a good faith transferee in this transaction and, under these circumstances, CERP would not be entitled to a lien for the consideration it did pay (cash and bonds valued by the examiner at $129 million ), and would instead receive an unsecured claim for that amount in CEOC’s Chapter 11 proceeding. However, the examiner further notes that returning Octavius Tower would be problematic from the perspective of the lenders who expressly bargained for inclusion of Octavius Tower as part of their collateral package, and, based on available evidence, it appears that CERP’s lenders would be good faith transferees entitled to the benefit of their lien. Most of the examiner’s findings are premised on his view that CEOC was “insolvent” at the time of the applicable transactions and that CEOC did not receive fair value for assets transferred. While this report was prepared at the request of the Bankruptcy Court, none of the findings included therein are legally binding on the Bankruptcy Court or any party. We and CEC contest the examiner’s findings with respect to the transaction pursuant to which The LINQ promenade and Octavius Tower were transferred to CERP, including his findings that CEOC was insolvent at relevant times, that there were breaches of fiduciary duty, that there were fraudulent transfers and that CEOC did not receive fair value for assets transferred, and as to the calculation of damages. National Retirement Fund In January 2015, a majority of the Trustees of the National Retirement Fund (“NRF”), a multi-employer defined benefit pension plan, voted to expel the five indirect subsidiaries of CEC, including the subsidiary that owns Harrah’s Atlantic City, which were required to make contributions to the legacy plan of the NRF (the “Five Employers”). The NRF contended that the financial condition of the Five Employers’ controlled group (the “CEC Controlled Group”) and CEOC’s then-potential bankruptcy presented an “actuarial risk” to the plan because, depending on the outcome of any CEOC bankruptcy proceedings, CEC might no longer be liable to the plan for any partial or complete withdrawal liability. As a result, the NRF claimed that the expulsion of the Five Employers constituted a complete withdrawal of the CEC Controlled Group from the plan. CEOC, in its bankruptcy proceedings, has to date not rejected the contribution obligations to the NRF of any of its subsidiary employers. The NRF has advised the CEC Controlled Group (which includes CERP) that the expulsion of the Five Employers has triggered a joint and several withdrawal liability with a present value of approximately $360 million, payable in 80 quarterly payments of about $6 million. Prior to the NRF’s vote to expel the Five Employers, the Five Employers reiterated their commitments to remain in the plan and not seek rejection of any collective bargaining agreement in which the obligation to contribute to NRF exists. The Five Employers were current with respect to pension contributions at the time of their expulsion, and are current with respect to pension contributions as of today pursuant to the Standstill Agreement referred to below. We have opposed the various NRF expulsion actions. On January 8, 2015, prior to the NRF’s vote to expel the Five Employers, CEC filed an action in the United States District Court for the Southern District of New York (the “S.D.N.Y.”) against the NRF and its Board of Trustees, seeking a declaratory judgment that they did not have the authority to expel the Five Employers and thus allegedly trigger withdrawal liability for the CEC Controlled Group (the “CEC Action”). On December 25, 2015, the District Judge entered an order dismissing the CEC Action on the ground that CEC’s claims in this action must first be arbitrated under ERISA. CEC has appealed this decision to the United States Court of Appeals for the Second Circuit. On March 6 and March 27, 2015, CEOC and certain of its subsidiaries filed in the CEOC bankruptcy proceedings two motions to void (a) the purported expulsion of the Five Employers and based thereon the alleged triggering of withdrawal liability for the non-debtor members of the CEC Controlled Group, and (b) a notice and payment demand for quarterly payments of withdrawal liability subsequently made by the NRF to certain non-debtor members of the CEC Controlled Group, respectively, on the ground that each of these actions violated the automatic stay (the “362 Motions”). On November 12, 2015, Bankruptcy Judge Goldgar issued a decision denying the 362 Motions on the ground that the NRF’s actions were directed at non-debtors and therefore did not violate the automatic stay. CEOC has appealed this decision to the federal district court in Chicago. On March 6, 2015, CEOC commenced an adversary proceeding against the NRF and its Board of Trustees in the Bankruptcy Court for the Northern District of Illinois (the “Adversary Proceeding”). On March 11, 2015, CEOC filed a motion in that Adversary Proceeding to extend the automatic stay in the CEOC bankruptcy proceedings to apply to the NRF’s expulsion of the Five Employers (the “105 Motion”). Judge Goldgar has not yet decided the 105 Motion. On March 20, 2015, CEC, CEOC and CERP, on behalf of themselves and others, entered into a Standstill Agreement with the NRF and its Board of Trustees that, among other things, stayed each member of the CEC Controlled Group’s purported obligation to commence making quarterly payments of withdrawal liability and instead required the Five Employers to continue making monthly contribution payments to the NRF, unless and until each of the 362 Motions and the 105 Motion had been denied. As the 105 Motion has not yet been decided, the Standstill Agreement remains in effect. If both the 105 Motion and CEC’s appeal of the CEC Action are denied, then CEC could be required to pay to the NRF joint and several withdrawal liability with a present value of approximately $360 million, payable in 80 quarterly payments of about $6 million each, while CEC simultaneously arbitrates whether the NRF and its Board of Trustees had the authority to expel the Five Employers and trigger withdrawal liability for the CEC Controlled Group. Also, on March 18, 2015, the NRF and its fund manager commenced a collection action in the S.D.N.Y. against CEC, CERP and all non-debtor members of the CEC Controlled Group for the payment of the first quarterly payment of withdrawal liability, which the NRF contended was due on March 15, 2015 (the “NRF Action”). On December 25, 2015, the District Judge denied the defendants’ motion to dismiss the NRF Action on the ground that the arguments raised by the defendants must first be arbitrated under ERISA. On February 26, 2016, the NRF and its fund manager filed a motion for summary judgment against CEC and CERP for payment of the first quarterly payment of withdrawal liability and for interest, liquidated damages, attorneys’ fees and costs. On May 5, 2016, the Magistrate Judge recommended in his report and recommendation (“Report and Recommendation”) that the NRF Action plaintiffs’ motion for summary judgment be granted on the ground that the further arguments raised by CEC and CERP must first be arbitrated under ERISA. On May 19, 2016, CEC and CERP filed their objections to the Report and Recommendation (the “Objections”). On June 2, 2016, the NRF Action plaintiffs filed their response to the Objections. The District Judge has not yet ruled on the Objections. If the District Judge adopts the Magistrate Judge’s Report and Recommendation, then a judgment could be entered against CEC and CERP for approximately $8 million comprising the first quarterly payment of withdrawal liability referred to above, interest and liquidated damages under ERISA, which amount would be paid or bonded pending an appeal. We believe our legal arguments against the actions undertaken by NRF are strong and will pursue them vigorously, and will defend vigorously against the claims raised by the NRF in the NRF Action. Since settlement discussions with the NRF are continuing and no material discovery has yet been performed with respect to any of the above actions, we cannot currently provide assurance as to the ultimate outcome of the matters at issue.</t>
  </si>
  <si>
    <t>Recently Issued Accounting Pronouncements</t>
  </si>
  <si>
    <t>New Accounting Pronouncements and Changes in Accounting Principles [Abstract]</t>
  </si>
  <si>
    <t>New Accounting Pronouncements and Changes in Accounting Principles [Text Block]</t>
  </si>
  <si>
    <t>Recently Issued Accounting Pronouncements During 2016, we adopted Account Standards Update No. 2015-02, Consolidation: Amendments to the Consolidation Analysis (see Note 1 ). The FASB issued the following authoritative guidance amending the FASB Accounting Standards Codification. New Developments Statement of Cash Flows - August 2016 : Amended guidance addresses eight specific cash flow issues with the objective of reducing diversity in how certain cash receipts and cash payments are presented and classified in the statement of cash flows. The amendments should be applied retrospectively to each period presented. The amendments are effective for fiscal years beginning after December 15, 2017, and interim periods within those fiscal years. Early adoption is permitted. We are currently assessing the effect the adoption of this standard will have on our financial statements. Income Taxes - October 2016 : Amended guidance addresses intra-entity transfers of assets other than inventory, which requires the recognition of any related income tax consequences when such transfers occur. The amendments should be applied on a modified retrospective basis through a cumulative-effect adjustment directly to retained earnings as of the beginning of the period of adoption. Amendments are effective for fiscal years beginning after December 15, 2017, and interim reporting periods within those years. Early adoption is permitted. We are currently assessing the impact the adoption of this standard will have on our financial statements. Consolidation - October 2016 : Amended consolidation guidance addresses how a reporting entity that is the single decision maker of a VIE should treat indirect interests in the entity held through related parties that are under common control with the reporting entity when determining whether it is the primary beneficiary of that VIE. The amendments are effective for fiscal years beginning after December 15, 2016, and including interim periods within those fiscal years. During 2016 we adopted ASU No. 2015-2 and are required to apply updated amendments retrospectively to all relevant prior periods beginning with the fiscal year in which amendments in ASU No. 2015-2 were applied. We are currently assessing the impact the adoption of this standard will have on our financial statements. Previously Disclosed Revenue Recognition - May 2014 (amended May 2016) : Created a new Topic 606, Revenue from Contracts with Customers . The new guidance is intended to clarify the principles for recognizing revenue and to develop a common revenue standard for United States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or services. Existing industry guidance will be eliminated, including revenue recognition guidance specific to the gaming industry. In addition, interim and annual disclosures will be substantially revised. This guidance is effective for annual reporting periods beginning after December 15, 2017, including interim periods within those reporting periods. Earlier application is permitted only as of annual reporting periods beginning after December 15, 2016, including interim reporting periods within that reporting period. We expect to adopt this standard effective January 1, 2018. We are currently assessing the impact the adoption of this standard will have on our financial statements; however, we expect that the accounting for the Total Rewards customer loyalty program and casino promotional allowances will be affected. Going Concern - August 2014 : Amended the existing requirements for disclosing information about an entity’s ability to continue as a going concern. This guidance explicitly requires management to assess an entity’s ability to continue as a going concern and to provide related footnote disclosure in certain circumstances. This guidance is effective for annual reporting periods ending after December 15, 2016, and for annual and interim reporting periods thereafter. Early adoption is permitted. We do not believe the adoption of this standard will have any impact on our financial statements. Recognition and Measurement of Financial Instruments - January 2016 : Amended certain aspects of recognition, measurement, presentation, and disclosure of financial instruments. Among other things, they require equity investments (except those accounted for under the equity method of accounting or those that result in consolidation) to be measured at fair value with any changes in fair value recognized in net income and simplify the impairment assessment of equity investments without readily determinable fair values by requiring a qualitative assessment to identify impairment. The new guidance is effective for fiscal years, and interim periods within those fiscal years, beginning after December 15, 2017. Early adoption is permitted on certain provisions. We are currently assessing the effect the adoption of this standard will have on our financial statements. Leases - February 2016 : The new guidance requires lease obligations to be recognized on the balance sheet. This guidance is effective for fiscal years, and interim periods within those fiscal years, beginning after December 15, 2018. The guidance should be implemented for the earliest period presented using a modified retrospective approach which includes optional practical expedients primarily focused on leases that commenced before the effective date, including continuing to account for leases that commence before the effective date in accordance with previous guidance, unless the lease is modified. Early adoption is permitted. We are currently assessing the effect the adoption of this standard will have on our financial statements.</t>
  </si>
  <si>
    <t>Property and Equipment, Net</t>
  </si>
  <si>
    <t>Property and Equipment, Net [Abstract]</t>
  </si>
  <si>
    <t>Property, Plant and Equipment Disclosure [Text Block]</t>
  </si>
  <si>
    <t>Property and Equipment (In millions) September 30, 2016 December 31, 2015 Land and land improvements $ 2,498 $ 2,498 Buildings and improvements 2,813 2,772 Furniture, fixtures, and equipment 670 640 Construction in progress 56 30 Total property and equipment 6,037 5,940 Less: accumulated depreciation (1,120 ) (967 ) Total property and equipment, net $ 4,917 $ 4,973 Depreciation Expense and Capitalized Interest Three Months Ended September 30, Nine Months Ended September 30, (In millions) 2016 2015 2016 2015 Depreciation expense (1) $ 49 $ 39 $ 152 $ 110 Capitalized interest — 1 1 4 ____________________ (1) Primarily in the first quarter of 2016, the depreciation of certain assets was accelerated due to their removal and replacement in connection with property renovations at Harrah’s Las Vegas and Flamingo Las Vegas.</t>
  </si>
  <si>
    <t>Goodwill and Other Intangible Assets</t>
  </si>
  <si>
    <t>Goodwill and Intangible Assets Disclosure [Abstract]</t>
  </si>
  <si>
    <t>Goodwill and Intangible Assets Disclosure</t>
  </si>
  <si>
    <t>Goodwill and Other Intangible Assets Changes in Carrying Value of Goodwill and Other Intangible Assets Amortizing Intangible Assets Non-Amortizing Intangible Assets (In millions) Goodwill Other Balance as of December 31, 2015 $ 255 $ 1,402 $ 37 Amortization (37 ) — — Balance as of September 30, 2016 $ 218 $ 1,402 $ 37 Gross Carrying Value and Accumulated Amortization of Intangible Assets Other Than Goodwill September 30, 2016 December 31, 2015 (Dollars in millions) Weighted Average Remaining Useful Life (in years) Gross Carrying Amount Accumulated Amortization Net Carrying Value Gross Carrying Amount Accumulated Amortization Net Carrying Value Customer relationships 4.6 $ 682 $ (464 ) $ 218 $ 682 $ (427 ) $ 255 Trademarks 37 37 Total intangible assets other than goodwill $ 255 $ 292</t>
  </si>
  <si>
    <t>Commitments &amp; Contingencies Commitments &amp; Contingencies (Notes)</t>
  </si>
  <si>
    <t>Commitments and Contingencies Disclosure [Text Block]</t>
  </si>
  <si>
    <t>Commitments and Contingencies During the nine months ended September 30, 2016 , we have not entered into any material contractual commitments outside of the ordinary course of business that have materially changed our contractual commitments as compared to December 31, 2015 . CEOC and certain of its United States subsidiaries filed an amended plan of reorganization on October 20, 2016 with the United States Bankruptcy Court for the Northern District of Illinois in Chicago that contemplates, among other things, that CEC would give the new entity that will operate CEOC’s properties at the time of CEOC’s emergence from bankruptcy a call right to purchase Harrah’s Atlantic City and Harrah’s Laughlin from CERP. No amounts have been recorded for this contemplated transaction because the transaction is not legally enforceable at this time and is subject to the terms of the CERP Notes and CERP Credit Facility agreements.</t>
  </si>
  <si>
    <t>Debt</t>
  </si>
  <si>
    <t>Debt Disclosure [Abstract]</t>
  </si>
  <si>
    <t>Debt Disclosure</t>
  </si>
  <si>
    <t>Debt September 30, 2016 December 31, 2015 (Dollars in millions) Final Maturity Rate (1) Face Value Book Value Book Value CERP Credit Facility CERP Revolving Credit Facility (2) 2018 variable $ — $ — $ 80 CERP Senior Secured Loan (3) 2020 7.00% 2,431 2,391 2,403 CERP Notes CERP First Lien Notes 2020 8.00% 1,000 993 992 CERP Second Lien Notes 2021 11.00% 1,150 1,139 1,138 Capital lease obligations and other 2016 to 2017 various 5 5 14 Total debt 4,586 4,528 4,627 Current portion of long-term debt (30 ) (30 ) (118 ) Long-term debt $ 4,556 $ 4,498 $ 4,509 Unamortized discounts and deferred finance charges $ 58 $ 67 Fair value $ 4,721 ____________________ (1) Interest rate is fixed, except where noted. (2) Variable interest rate for amounts currently borrowed is determined by adding LIBOR to a base rate of 6.00%. (3) Variable interest rate calculated as a fixed rate plus the greater of LIBOR or a 1% floor. The rate is set at the 1% floor as of September 30, 2016. Current Portion of Long-Term Debt The current portion of long-term debt as of September 30, 2016 , includes principal payments on the Senior Secured Loan, other unsecured borrowings, and capital lease obligations that are expected to be paid within 12 months. Although there is no amount outstanding under the Revolving Credit Facility as of September 30, 2016 , borrowings under the CERP Revolving Credit Facility are subject to separate note agreements executed based on the provisions of the applicable credit facility agreement, and each note has a contractual maturity of less than one year. The applicable credit facility agreement has a contractual maturity of greater than one year, and we have the ability to rollover the outstanding principal balance on a long-term basis; however, we generally intend to repay any principal balance outstanding at the end of the quarter within the subsequent 12 month period. Amounts borrowed under the CERP Revolving Credit Facility are intended to satisfy short term liquidity needs and are classified as current. We believe that our cash and cash equivalents balance, our cash flows from operations, and/or financing available under our revolving credit facility will be sufficient to meet our normal operating requirements, to fund planned capital expenditures, and to fund debt service during the next 12 months and the foreseeable future. Fair Value The fair value of debt has been estimated based on the borrowing rates available as of September 30, 2016 , for debt with similar terms and maturities. The fair value of our debt is primarily classified within level 2 in the fair value hierarchy. Estimated Debt Service Payments (1) (In millions) Remaining 2016 2017 2018 2019 2020 Thereafter Total Long-term debt principal payments $ 10 $ 26 $ 25 $ 25 $ 3,350 $ 1,150 $ 4,586 Estimated interest payments 190 380 380 380 340 130 1,800 Total principal and interest $ 200 $ 406 $ 405 $ 405 $ 3,690 $ 1,280 $ 6,386 ____________________ (1) Debt principal payments are estimated amounts based on maturity dates and potential borrowings under our revolving credit facility. Interest payments are estimated based on the forward-looking LIBOR curve. Actual payments may differ from these estimates. Restrictive Covenant s The CERP Notes and CERP Credit Facility include negative covenants, subject to certain exceptions, and contain customary events of default, subject to customary or agreed-upon exceptions, baskets and thresholds (including equity cure provisions in the case of the CERP Credit Facilities). The CERP Credit Facility also contains certain customary affirmative covenants and requires that we maintain a senior secured leverage ratio of no more than 8.00 to 1.00, which is the ratio of first lien senior secured net debt to earnings before interest, taxes, depreciation and amortization, adjusted as defined in the Credit Facility. CERP has pledged a significant portion of its assets as collateral under the notes and facilities. The CERP Notes are co-issued, as well as fully and unconditionally guaranteed, jointly and severally, by CERP LLC and each of its wholly-owned subsidiaries on a senior secured basis. Although CERP’s subsidiaries are allowed to make distributions to CERP LLC, restrictions under CERP’s lending arrangements generally prevent the distribution of cash to CEC; except for certain restricted payments.</t>
  </si>
  <si>
    <t>Casino Promotional Allowance</t>
  </si>
  <si>
    <t>Casino Promotional Allowance [Abstract]</t>
  </si>
  <si>
    <t>Casino Promotional Allowances</t>
  </si>
  <si>
    <t>Casino Promotional Allowances The retail value of accommodations, food and beverage, and other services furnished to guests without charge is included in gross revenues and then deducted as casino promotional allowances. The estimated cost of providing such casino promotional allowances is included in casino expense. Estimated Retail Value of Casino Promotional Allowances Three Months Ended September 30, Nine Months Ended September 30, (In millions) 2016 2015 2016 2015 Food and Beverage $ 42 $ 45 $ 133 $ 135 Rooms 38 39 110 114 Other 4 3 12 12 $ 84 $ 87 $ 255 $ 261 Estimated Cost of Providing Casino Promotional Allowances Three Months Ended September 30, Nine Months Ended September 30, (In millions) 2016 2015 2016 2015 Food and Beverage $ 27 $ 27 $ 81 $ 80 Rooms 14 15 41 43 Other 3 2 8 8 $ 44 $ 44 $ 130 $ 131</t>
  </si>
  <si>
    <t>Income Tax</t>
  </si>
  <si>
    <t>Income Tax Disclosure [Abstract]</t>
  </si>
  <si>
    <t>Income Tax Disclosure</t>
  </si>
  <si>
    <t>Income Taxes Income Tax Allocation Three Months Ended September 30, Nine Months Ended September 30, (Dollars in millions) 2016 2015 2016 2015 Income/(loss) before income taxes $ 6 $ — $ (4 ) $ 33 Income tax benefit/(provision) $ — $ — $ 2 $ (13 ) Effective tax rate — % — % 50.0 % 39.4 % We classify reserves for tax uncertainties within accrued expenses and deferred credits and other in our consolidated condensed balance sheets, separate from any related income tax payable or deferred income taxes. Reserve amounts relate to any potential income tax liabilities resulting from uncertain tax positions as well as potential interest or penalties associated with those liabilities. The effective tax rate for the three and nine months ended September 30, 2016 differed from the expected US tax rate of 35% primarily due to the projected tax benefit of federal tax credits. The effective tax rate for the three and nine months ended September 30, 2015 differed from the expected US tax rate of 35% primarily due to the unfavorable impact of state taxes and nondeductible expenses. We believe that it is reasonably possible that the total amount of unrecognized tax benefits as of September 30, 2016 will not materially change within the next 12 months. Audit outcomes and the timing of audit settlements are subject to significant uncertainty. Although we believe that an adequate provision has been made for such matters, there is the possibility that the ultimate resolution of such matters could have an adverse effect on our earnings. Conversely, if these matters are resolved favorably in the future, the related provision would be reduced, thus having a favorable impact on earnings. CERP is included in the CEC consolidated tax return filing. We have allocated taxes based upon the separate return method for CERP financial reporting purposes. Historically, we have treated taxes paid or refunds received by CEC for CERP as equity contributions or distributions. Although there is no formal tax sharing agreement in place between the CERP entities and CEC for federal income tax purposes, CERP may make payments to CEC or its subsidiaries for federal, state, or local taxes that would have been paid if CERP was a standalone taxpayer. The amounts recorded as tax assets, tax liabilities, tax reserves and tax provision reflect CERP’s conclusion that certain challenged transactions identified in Note 1 were negotiated in good faith and the CEC tax consolidated group received fair value for assets transferred. These amounts could change if litigation and potential claims related to the challenged transactions are resolved unfavorably. If that occurs, changes may be necessary to reduce tax assets and increase tax liabilities, tax reserves and the tax provision recorded in CERP’s financial statements. Such changes could be material. Management cannot predict the various potential outcomes of pending litigation and other potential claims, thus cannot estimate the reasonably possible amount or range of effects, if any, to the recorded tax accounts.</t>
  </si>
  <si>
    <t>Related Party Transactions</t>
  </si>
  <si>
    <t>Related Party Transactions [Abstract]</t>
  </si>
  <si>
    <t>Related Party Transactions Disclosure [Text Block]</t>
  </si>
  <si>
    <t>Related Party Transactions Three Months Ended September 30, Nine Months Ended September 30, (In millions) 2016 2015 2016 2015 Services Joint Venture Shared services allocated expenses from CES $ 60 $ 58 $ 171 $ 164 CEOC Shared Services Agreement Shared services allocated expenses from CEOC 6 8 19 26 Transactions with CEC Employee benefits and incentive awards 2 4 9 14 Other 2 1 2 1 Transactions with Sponsors and their affiliates Reimbursements and expenses allocated to CERP — 1 2 2 Other Related Party Transactions Lease revenue received 13 13 38 38 Lease payments — — 1 2 Service provider fee 2 — 3 3 World Series of Poker agreements 1 1 2 2 Services Joint Venture As described in Note 1 , CES provides certain corporate and administrative services to CERP and its other Members, and the costs of these services are allocated among the Members. CES serves as an agent on behalf of the Members at a cost-basis. CERP reimburses CES for the services it performs and the costs it incurs. CEOC Shared Services Agreement Pursuant to a shared services agreement, CEOC provides CEC with certain corporate and administrative services, and the costs of these services are allocated among us and all of CEC’s operating subsidiaries. In May 2014, the Members entered into a services joint venture, CES, and the Omnibus License and Enterprise Services Agreement. Certain of these corporate and administrative services are now provided by CES (see Note 1 ). Transactions with CEC Employee Benefit Plans CEC maintains a defined contribution savings and retirement plan in which employees of CERP may participate. The plan provides for, among other things, pre-tax and after-tax contributions by employees. Under the plan, participating employees may elect to contribute up to 50% of their eligible earnings (subject to certain IRS and plan limits). In addition, employees subject to collective bargaining agreements receive benefits through the multi-employer pension plans sponsored by the organization in which they are a member. The expenses related to contributions made to the plans on their behalf are allocated to the properties at which they are employed. Equity Incentive Awards CEC maintains an equity incentive awards plan under which CEC may issue time-based and performance-based stock options, restricted stock units and restricted stock awards to CERP employees. Although awards under the plan result in the issuance of shares of CEC, because CERP is a consolidated subsidiary of CEC, the amounts are included in CERP share-based compensation expense as a component of total compensation for CERP employees. During the second quarter 2016, CEC implemented the Account Standards Update No. 2106-09, which amended Topic 718, Compensation - Stock Compensation . CEC applied the amended guidance using a modified retrospective transition method, but there was no material effect on CERP’s financial statements. Transactions with Sponsors and their Affiliates The members of Hamlet Holdings LLC (“Hamlet Holdings”) are comprised of individuals affiliated with Apollo Global Management, LLC and affiliates of TPG Capital LP (collectively, the “Sponsors”). As of September 30, 2016 , Hamlet Holdings beneficially owned the majority of CEC’s common stock. Reimbursements and Expenses allocated to CERP CEC has a services agreement with the Sponsors relating to the provision of financial and strategic advisory services and consulting services. The Sponsors granted a waiver of the monitoring fees for management services; however, CEC reimburses the Sponsors for expenses they incur related to these management services. A portion of the reimbursed expenses are allocated to CERP. Sponsors’ Portfolio Companies We may engage in transactions with companies owned or controlled by affiliates of the Sponsors in the normal course of business. Amounts paid to the Sponsors’ portfolio companies are included in the table above and we believe such transactions are conducted at fair value. In addition, certain entities affiliated with or under the control of our Sponsors may from time to time transact in and hold our debt securities, and participate in any modifications of such instruments on terms available to any other holder of our debt. Other Related Party Transactions Lease Agreements We lease Octavius Tower at Caesars Palace to CEOC for approximately $35 million per year and gaming space in The LINQ promenade to CGP for approximately $15 million per year pursuant to separate lease agreements that both expire April 2026. LINQ Access and Parking Easement Lease Agreement Under the LINQ Access and Parking Easement lease agreement, CEOC leases the parking lot behind The LINQ promenade and The LINQ Hotel &amp; Casino to CERP and CGP. Pursuant to the lease agreement, which expires in April 2028, CERP pays approximately $1 million annually, subject to a 3% annual increase. Service Provider Fee CEOC, CERP and CGP have a shared services agreement under which CERP and CGP pay for certain indirect corporate support costs. CEOC is authorized to charge CERP for an amount equal to 21.8% of unallocated corporate support costs. World Series of Poker (“WSOP”) Agreements Pursuant to multiple agreements with Caesars Interactive Entertainment, Inc. (“CIE”), CERP is allowed to host various WSOP events in Las Vegas and Atlantic City, including the annual Main Event at the Rio Las Vegas. CERP pays CIE $2 million per year for the right to host WSOP tournaments in Las Vegas and pays to host a certain number of WSOP circuit events in Atlantic City. These agreements are in effect until September 1, 2017, unless terminated earlier pursuant to each agreement’s terms. Total Rewards Loyalty Program CEOC’s customer loyalty program, Total Rewards, offers incentives to customers from their spending related to on-property entertainment expenses, including gaming, hotel, dining, and retail shopping at our and CEOC’s resort properties located in the U.S. and Canada. Under the program, customers are able to accumulate, or bank, Reward Credits over time that they may redeem at their discretion under the terms of the program. The Reward Credit balance will be forfeited if the customer does not earn a Reward Credit over the prior six-month period. As a result of the ability of the customer to bank the Reward Credits, CEOC estimates the cost of fulfilling the redemption of Reward Credits, after consideration of estimated forfeitures (referred to as “breakage”) based upon the cost of historical redemptions. The estimated value of Reward Credits is expensed as the Reward Credits are earned by customers and is included in direct casino expense. The total estimated cost is accrued by CEOC, with the incremental charges related to our casino properties included in due to affiliates, net in the accompanying balance sheets. Due to Affiliates Amounts due to affiliates for each counterparty represent the payable as of the end of the reporting period primarily resulting from the transactions described above and are settled on a net basis by each counterparty in accordance with the legal and contractual restrictions governing transactions by and among CERP’s affiliated entities. As of September 30, 2016 and December 31, 2015, due to affiliates was $26 million and $21 million , respectively. Centralized Transactions In addition, the Company participates with other CEC subsidiaries in marketing, purchasing, insurance, employee benefit and other programs that are defined, negotiated and managed on a company-wide basis. The Company believes that participating in these consolidated programs is beneficial in comparison to the cost and terms for similar programs that it could negotiate on a standalone basis.</t>
  </si>
  <si>
    <t>Accounting Policies Accounting Policies (Policies)</t>
  </si>
  <si>
    <t>Basis of Accounting and Presentation [Abstract]</t>
  </si>
  <si>
    <t>Basis of Accounting, Policy [Policy Text Block]</t>
  </si>
  <si>
    <t xml:space="preserve">The accompanying unaudited consolidated condensed financial statements of CERP have been prepared under the rules and regulations of the Securities and Exchange Commission applicable for interim periods, and therefore, do not include all information and footnotes necessary for complete financial statements in conformity with accounting principles generally accepted in the United States (“GAAP”). The results for the interim periods reflect all adjustments (consisting primarily of normal recurring adjustments) that management considers necessary for a fair presentation of financial position, results of operations, and cash flows. The results of operations for our interim periods are not necessarily indicative of the results of operations that may be achieved for the entire 2016 fiscal year. GAAP requires the use of estimates and assumptions that affect the reported amounts of assets and liabilities and the disclosure of contingent assets and liabilities at the date of the financial statements and the amounts of revenues and expenses during the reporting periods. Due to the inherent uncertainties in making these estimates, actual amounts could differ. </t>
  </si>
  <si>
    <t>Consolidation, Variable Interest Entity, Policy [Policy Text Block]</t>
  </si>
  <si>
    <t>Consolidation of Caesars Enterprise Services, LLC In 2014, Caesars Entertainment Operating Company, Inc. (“CEOC”), CERP, and Caesars Growth Properties Holdings, LLC (collectively, the “Members”) formed Caesars Enterprise Services, LLC (“CES”), a services joint venture. CES provides certain corporate and administrative services for the Members’ casino properties. CES manages certain assets for the casino properties to which it provides services and it employs certain of the corresponding employees. CES owns, licenses or controls its other assets and uses them to provided services to the Members. Expenses incurred by CES are allocated to the casino properties directly or to the Members according to their allocation percentages, subject to annual review. See Note 10 for additional information on related party transactions. CES functions as a "pass-through" entity that serves as an agent on behalf of the Members at a cost-basis, and is reimbursed by the Members for its services performed and costs incurred. CES is not intended to be a profit-generating business enterprise and is designed to have no operating cash flows of its own. Therefore, any net income or loss is generally immaterial and is typically subject to allocation to the Members in the subsequent period. When CES was formed, we determined that it was a variable interest entity (“VIE”), and we concluded that we were the primary beneficiary. We determined that CERP had a controlling financial interest in CES based on our evaluation of several factors, primarily including that CERP was the most closely associated with CES as CES was designed to maintain working capital risk, and CERP assumed the greatest working capital burden through its initial capital contributions. Effective January 1, 2016, we implemented the Financial Accounting Standard Board’s (the “FASB”) Accounting Standard Update (“ASU”) No. 2015-02, which amended Topic 810, Consolidations . We applied the amended guidance retrospectively for all periods presented in the accompanying financial statements and notes thereto. Under the amended guidance, CERP is not considered the primary beneficiary and does not consolidate CES as CERP individually does not have the characteristics of a primary beneficiary and the consideration of which Member is most closely associated with CES are no longer applicable under the amended guidance as none of the Members is considered a single decision maker and power is not shared among the Members. Additionally, substantially all of the activities of CES do not involve and are not conducted on behalf of any single Member. Therefore, we have deconsolidated CES from our consolidated financial statements.</t>
  </si>
  <si>
    <t>Revenue Recognition, Revenue Reductions [Policy Text Block]</t>
  </si>
  <si>
    <t>The retail value of accommodations, food and beverage, and other services furnished to guests without charge is included in gross revenues and then deducted as casino promotional allowances. The estimated cost of providing such casino promotional allowances is included in casino expense.</t>
  </si>
  <si>
    <t>Organization and Basis of Presentation Organization and Basis of Presentation (Tables)</t>
  </si>
  <si>
    <t>Organization, Consolidation and Presentation of Financial Statements [Abstract]</t>
  </si>
  <si>
    <t>Effect of CES Deconsolidation</t>
  </si>
  <si>
    <t>Effect of CES Deconsolidation on Previously Reported Financial Information As of December 31, 2015 CERP (As Originally Reported) Effect of CES Deconsolidation CERP (As Restated) (In millions) Total assets $ 7,242 $ (214 ) $ 7,028 Total liabilities 6,236 (163 ) 6,073 Total member’s equity 1,006 (51 ) 955 For the Three Months Ended September 30, 2015 CERP (As Originally Reported) Effect of CES Deconsolidation CERP (As Restated) (In millions) Net revenues $ 542 $ — $ 542 Net income — — — For the Nine Months Ended September 30, 2015 CERP (As Originally Reported) Effect of CES Deconsolidation CERP (As Restated) (In millions) Net revenues $ 1,637 $ — $ 1,637 Net income 20 — 20 For the Nine Months Ended September 30, 2015 CERP (As Originally Reported) Effect of CES Deconsolidation CERP (As Restated) (In millions) Cash flows from operating activities $ 341 $ (72 ) $ 269 Cash flows from investing activities (129 ) 16 (113 ) Cash flows from financing activities (112 ) (16 ) (128 ) Net increase in cash and cash equivalents $ 100 $ (72 ) $ 28</t>
  </si>
  <si>
    <t>Property and Equipment, Net Property and Equipment, Net (Tables)</t>
  </si>
  <si>
    <t>Property, Plant and Equipment</t>
  </si>
  <si>
    <t>(In millions) September 30, 2016 December 31, 2015 Land and land improvements $ 2,498 $ 2,498 Buildings and improvements 2,813 2,772 Furniture, fixtures, and equipment 670 640 Construction in progress 56 30 Total property and equipment 6,037 5,940 Less: accumulated depreciation (1,120 ) (967 ) Total property and equipment, net $ 4,917 $ 4,973</t>
  </si>
  <si>
    <t>Depreciation Expense and Capitalized Interest</t>
  </si>
  <si>
    <t>Depreciation Expense and Capitalized Interest Three Months Ended September 30, Nine Months Ended September 30, (In millions) 2016 2015 2016 2015 Depreciation expense (1) $ 49 $ 39 $ 152 $ 110 Capitalized interest — 1 1 4</t>
  </si>
  <si>
    <t>Goodwill and Other Intangible Assets Goodwill and Other Intangible Assets (Tables)</t>
  </si>
  <si>
    <t>Changes in Carrying Value of Goodwill and Other Intangible Assets</t>
  </si>
  <si>
    <t>Changes in Carrying Value of Goodwill and Other Intangible Assets Amortizing Intangible Assets Non-Amortizing Intangible Assets (In millions) Goodwill Other Balance as of December 31, 2015 $ 255 $ 1,402 $ 37 Amortization (37 ) — — Balance as of September 30, 2016 $ 218 $ 1,402 $ 37</t>
  </si>
  <si>
    <t>Gross Carrying Value and Accumulated Amortization of Finite-Lived Intangible Assets Other Than Goodwill</t>
  </si>
  <si>
    <t>Gross Carrying Value and Accumulated Amortization of Intangible Assets Other Than Goodwill September 30, 2016 December 31, 2015 (Dollars in millions) Weighted Average Remaining Useful Life (in years) Gross Carrying Amount Accumulated Amortization Net Carrying Value Gross Carrying Amount Accumulated Amortization Net Carrying Value Customer relationships 4.6 $ 682 $ (464 ) $ 218 $ 682 $ (427 ) $ 255 Trademarks 37 37 Total intangible assets other than goodwill $ 255 $ 292</t>
  </si>
  <si>
    <t>Gross Carrying Value and Accumulated Amortization of Indefinite-Lived Intangible Assets Other Than Goodwill</t>
  </si>
  <si>
    <t>Debt Debt (Tables)</t>
  </si>
  <si>
    <t>Long-term Debt</t>
  </si>
  <si>
    <t xml:space="preserve"> September 30, 2016 December 31, 2015 (Dollars in millions) Final Maturity Rate (1) Face Value Book Value Book Value CERP Credit Facility CERP Revolving Credit Facility (2) 2018 variable $ — $ — $ 80 CERP Senior Secured Loan (3) 2020 7.00% 2,431 2,391 2,403 CERP Notes CERP First Lien Notes 2020 8.00% 1,000 993 992 CERP Second Lien Notes 2021 11.00% 1,150 1,139 1,138 Capital lease obligations and other 2016 to 2017 various 5 5 14 Total debt 4,586 4,528 4,627 Current portion of long-term debt (30 ) (30 ) (118 ) Long-term debt $ 4,556 $ 4,498 $ 4,509 Unamortized discounts and deferred finance charges $ 58 $ 67 Fair value $ 4,721 ____________________ (1) Interest rate is fixed, except where noted. (2) Variable interest rate for amounts currently borrowed is determined by adding LIBOR to a base rate of 6.00%. (3) Variable interest rate calculated as a fixed rate plus the greater of LIBOR or a 1% floor. The rate is set at the 1% floor as of September 30, 2016.</t>
  </si>
  <si>
    <t>Estimated Debt and Interest Payments</t>
  </si>
  <si>
    <t>Estimated Debt Service Payments (1) (In millions) Remaining 2016 2017 2018 2019 2020 Thereafter Total Long-term debt principal payments $ 10 $ 26 $ 25 $ 25 $ 3,350 $ 1,150 $ 4,586 Estimated interest payments 190 380 380 380 340 130 1,800 Total principal and interest $ 200 $ 406 $ 405 $ 405 $ 3,690 $ 1,280 $ 6,386 ____________________ (1) Debt principal payments are estimated amounts based on maturity dates and potential borrowings under our revolving credit facility. Interest payments are estimated based on the forward-looking LIBOR curve. Actual payments may differ from these estimates.</t>
  </si>
  <si>
    <t>Casino Promotional Allowance Casino Promotional Allowance (Tables)</t>
  </si>
  <si>
    <t>Estimated Retail Value of Casino Promotional Allowances</t>
  </si>
  <si>
    <t>Estimated Retail Value of Casino Promotional Allowances Three Months Ended September 30, Nine Months Ended September 30, (In millions) 2016 2015 2016 2015 Food and Beverage $ 42 $ 45 $ 133 $ 135 Rooms 38 39 110 114 Other 4 3 12 12 $ 84 $ 87 $ 255 $ 261</t>
  </si>
  <si>
    <t>Estimated Cost of Providing Casino Promotional Allowances</t>
  </si>
  <si>
    <t>Estimated Cost of Providing Casino Promotional Allowances Three Months Ended September 30, Nine Months Ended September 30, (In millions) 2016 2015 2016 2015 Food and Beverage $ 27 $ 27 $ 81 $ 80 Rooms 14 15 41 43 Other 3 2 8 8 $ 44 $ 44 $ 130 $ 131</t>
  </si>
  <si>
    <t>Income Tax Income Tax (Tables)</t>
  </si>
  <si>
    <t>Income Tax Allocation</t>
  </si>
  <si>
    <t>Income Tax Allocation Three Months Ended September 30, Nine Months Ended September 30, (Dollars in millions) 2016 2015 2016 2015 Income/(loss) before income taxes $ 6 $ — $ (4 ) $ 33 Income tax benefit/(provision) $ — $ — $ 2 $ (13 ) Effective tax rate — % — % 50.0 % 39.4 %</t>
  </si>
  <si>
    <t>Related Party Transactions (Tables)</t>
  </si>
  <si>
    <t>Summary of Related Party Transactions</t>
  </si>
  <si>
    <t xml:space="preserve"> Three Months Ended September 30, Nine Months Ended September 30, (In millions) 2016 2015 2016 2015 Services Joint Venture Shared services allocated expenses from CES $ 60 $ 58 $ 171 $ 164 CEOC Shared Services Agreement Shared services allocated expenses from CEOC 6 8 19 26 Transactions with CEC Employee benefits and incentive awards 2 4 9 14 Other 2 1 2 1 Transactions with Sponsors and their affiliates Reimbursements and expenses allocated to CERP — 1 2 2 Other Related Party Transactions Lease revenue received 13 13 38 38 Lease payments — — 1 2 Service provider fee 2 — 3 3 World Series of Poker agreements 1 1 2 2</t>
  </si>
  <si>
    <t>Organization and Basis of Presentation Organization - Effect of CES Deconsolidation (Details) - USD ($) $ in Millions</t>
  </si>
  <si>
    <t>Retained Earnings Adjustments [Line Items]</t>
  </si>
  <si>
    <t>Net income</t>
  </si>
  <si>
    <t>Cumulative-Effect Adjustment, Deconsolidation of Variable Interest Entity [Member]</t>
  </si>
  <si>
    <t>Scenario, Previously Reported [Member]</t>
  </si>
  <si>
    <t>Organization and Basis of Presentation Organization and Basis of Presentation - Additional Information (Details)</t>
  </si>
  <si>
    <t>Sep. 30, 2016USD ($)businessCasinos</t>
  </si>
  <si>
    <t>Sep. 30, 2016USD ($)businessCasinossegment</t>
  </si>
  <si>
    <t>Dec. 31, 2015USD ($)</t>
  </si>
  <si>
    <t>Oct. 31, 2014USD ($)</t>
  </si>
  <si>
    <t>Variable Interest Entity [Line Items]</t>
  </si>
  <si>
    <t>Number Of Casinos Operated Or Managed | business</t>
  </si>
  <si>
    <t>Number of Reportable Segments | segment</t>
  </si>
  <si>
    <t>Caesars Enterprise Services [Member]</t>
  </si>
  <si>
    <t>Equity Method Investments</t>
  </si>
  <si>
    <t>Retained Earnings (Accumulated Deficit)</t>
  </si>
  <si>
    <t>Geographic Concentration Risk [Member] | NEVADA | UNITED STATES</t>
  </si>
  <si>
    <t>Number Of Casinos Operated Or Managed | Casinos</t>
  </si>
  <si>
    <t>Geographic Concentration Risk [Member] | NEVADA | Sales Revenue, Net [Member] | UNITED STATES</t>
  </si>
  <si>
    <t>Concentration Risk, Percentage</t>
  </si>
  <si>
    <t>72.00%</t>
  </si>
  <si>
    <t>73.00%</t>
  </si>
  <si>
    <t>Litigation, Contractual Commitments, Contingent Liabilities, and Uncertainties (Details) $ in Millions</t>
  </si>
  <si>
    <t>Sep. 30, 2016USD ($)count</t>
  </si>
  <si>
    <t>Caesars Entertainment Operating Company [Member] | Report of Bankruptcy Examiner [Member]</t>
  </si>
  <si>
    <t>Loss Contingencies [Line Items]</t>
  </si>
  <si>
    <t>Loss Contingency, Management's Assessment and Process</t>
  </si>
  <si>
    <t>We and CEC contest the examiner’s findings with respect to the transaction pursuant to which The LINQ promenade and Octavius Tower were transferred to CERP, including his findings that CEOC was insolvent at relevant times, that there were breaches of fiduciary duty, that there were fraudulent transfers and that CEOC did not receive fair value for assets transferred, and as to the calculation of damages.</t>
  </si>
  <si>
    <t>Caesars Entertainment Operating Company [Member] | Report of Bankruptcy Examiner [Member] | Octavius Tower [Member]</t>
  </si>
  <si>
    <t>Loss Contingency, Estimate of Possible Loss</t>
  </si>
  <si>
    <t>Caesars Entertainment Operating Company [Member] | Report of Bankruptcy Examiner [Member] | Minimum [Member]</t>
  </si>
  <si>
    <t>Caesars Entertainment Operating Company [Member] | Report of Bankruptcy Examiner [Member] | Maximum [Member]</t>
  </si>
  <si>
    <t>Pending Litigation [Member]</t>
  </si>
  <si>
    <t>Loss Contingency, Opinion of Counsel</t>
  </si>
  <si>
    <t>Although the claims and demands described above against CERP are not currently being litigated, the Company believes that such claims and demands are without merit and is prepared to defend itself vigorously. The claims against CEOC have been stayed due to the Chapter 11 process, and the actions against CEC also have been stayed. Should the actions against CEC ultimately resume, CERP believes there is a reasonably possible likelihood of an adverse outcome as to CEC. We are not able to reasonably estimate a range of reasonably possible losses should any of the noteholder disputes ultimately be resolved against CEC. Should any of the noteholder disputes ultimately be resolved through litigation outside of the financial restructuring of CEOC, and should a court find in favor of the claimants in any of these noteholder disputes, such determination could have a material adverse effect on our business, financial condition, results of operations, and cash flows.</t>
  </si>
  <si>
    <t>In addition to the ongoing actions and uncertainties described above, certain of our affiliates, including CEC, are subject to certain liquidity concerns and other uncertainties. While it is possible that such concerns and uncertainties may result in a material adverse effect on our business, financial condition, results of operations, and cash flows, because CERP is a separate legal entity and financial structure and its properties are managed by CES, we do not believe such a scenario is likely.</t>
  </si>
  <si>
    <t>Pending Litigation [Member] | Harrah's Atlantic City [Member]</t>
  </si>
  <si>
    <t>Loss Contingency, Number of Plaintiffs | count</t>
  </si>
  <si>
    <t>Loss Contingency Accrual</t>
  </si>
  <si>
    <t>Loss Contingency, Damages Awarded, Value</t>
  </si>
  <si>
    <t>Loss Contingency, Domicile of Litigation</t>
  </si>
  <si>
    <t>The Superior Court of New Jersey</t>
  </si>
  <si>
    <t>Loss Contingency, Actions Taken by Defendant</t>
  </si>
  <si>
    <t>In December 2013, we filed a motion to stay the judgment pending appeal, and in January 2014, the court granted the stay and we filed an appeal. In February 2014, per the court’s stay order, we posted into an escrow account the potential exposure under the judge’s ruling in the amount of $5.2 million plus attorneys’ fees. This amount is included in deferred charges and other in the accompanying balance sheets. No amount has been accrued at this time. On September 9, 2016, by unanimous decision of a three-judge panel, we prevailed on our appeal. On September 15, 2016, plaintiffs filed a letter brief asking the appellate court to reconsider that decision. This request remains pending. The Company continues to believe that the merits of its legal position are strong and will continue to defend against the lawsuit vigorously.</t>
  </si>
  <si>
    <t>Loss Contingency, Actions Taken by Court, Arbitrator or Mediator</t>
  </si>
  <si>
    <t>In connection with a Birthday Cash promotional offer by Harrah’s Atlantic City, on March 19, 2010, the Superior Court of New Jersey entered a summary judgment in favor of a modified class of approximately 79,000 plaintiffs. The summary judgment found that Harrah’s Atlantic City violated the New Jersey Truth in Consumer Contract, Warranty and Notice Act. The penalty is $100 per incident, amounting to a potential exposure of up to $7.9 million. In March 2012, the judge held that the damages class, if any, should be based upon the number of individuals who redeemed certificates, not the number of certificates redeemed (as some plaintiffs had multiple certificates). As a result, the potential exposure under the judge’s ruling was decreased to $5.2 million. After the case was stayed to wait for a pending case in the New Jersey Supreme Court, the court reopened the case in July 2013. The decision in the New Jersey Supreme Court case clarified two aspects of the New Jersey Truth in Consumer Contract, Warranty and Notice Act, which support our contention that the existing judgment against us should be vacated and the case dismissed in our favor. In November 2013, the court denied both parties’ motions for reconsideration.</t>
  </si>
  <si>
    <t>Pending Litigation [Member] | Delaware Second Lien Lawsuit [Member]</t>
  </si>
  <si>
    <t>Loss Contingency, Lawsuit Filing Date</t>
  </si>
  <si>
    <t>August 4, 2014</t>
  </si>
  <si>
    <t>Loss Contingency, Name of Plaintiff</t>
  </si>
  <si>
    <t>Wilmington Savings Fund Society, FSB, solely in its capacity as successor Indenture Trustee for the 10.00% Second-Priority Senior Secured Notes due 2018 issued by CEOC (the “CEOC 10.00% Second-Priority Notes”), on behalf of itself and, it alleges, derivatively on behalf of CEOC</t>
  </si>
  <si>
    <t>the Court of Chancery in the State of Delaware</t>
  </si>
  <si>
    <t>Loss Contingency, Name of Defendant</t>
  </si>
  <si>
    <t>CEC and CEOC, Caesars Growth Partners, LLC (“CGP”), Caesars Acquisition Company (“CAC”), CERP, CES, Eric Hession, Gary Loveman, Jeffrey D. Benjamin, David Bonderman, Kelvin L. Davis, Marc C. Rowan, David B. Sambur, and Eric Press</t>
  </si>
  <si>
    <t>Loss Contingency, Allegations</t>
  </si>
  <si>
    <t xml:space="preserve">The lawsuit alleges claims for breach of contract, intentional and constructive fraudulent transfer, breach of fiduciary duty, aiding and abetting breach of fiduciary duty, and corporate waste. </t>
  </si>
  <si>
    <t>Loss Contingency, Damages Sought</t>
  </si>
  <si>
    <t>The lawsuit seeks (1) an award of money damages; (2) to void certain transfers, the earliest of which dates back to 2010; (3) an injunction directing the recipients of the assets in these transactions to return them to CEOC; (4) a declaration that CEC remains liable under the parent guarantee formerly applicable to the CEOC 10.00% Second-Priority Notes; (5) to impose a constructive trust or equitable lien on the transferred assets; and (6) an award to plaintiffs for their attorneys’ fees and costs.</t>
  </si>
  <si>
    <t>CERP believes this lawsuit is without merit and is defending itself vigorously</t>
  </si>
  <si>
    <t>A motion to dismiss this action was filed by CEC and other defendants in September 2014, and the motion was argued in December 2014.</t>
  </si>
  <si>
    <t>During the pendency of its Chapter 11 bankruptcy proceedings, the action has been automatically stayed with respect to CEOC. The motion to dismiss with respect to CEC was denied on March 18, 2015. In a Verified Supplemental Complaint filed on August 3, 2015, the plaintiff stated that due to CEOC’s bankruptcy filing, the continuation of all claims was stayed pursuant to the bankruptcy except for Claims II, III, and X. These are claims against CEC only, for breach of contract in respect of the release of the parent guarantee formerly applicable to the CEOC 10.00% Second-Priority Notes, for declaratory relief in respect of the release of this guarantee, and for violations of the Trust Indenture Act in respect of the release of this guarantee. Fact discovery in the case is complete, and cross-motions for summary judgment have been filed by the parties. On October 5, 2016, the United States Bankruptcy Court for the Northern District of Illinois in Chicago (the “Bankruptcy Court”) granted CEOC’s motion for a stay of this proceeding (and others). The stay will remain in effect until the earlier of (a) the first omnibus hearing after the Bankruptcy Court issues its decision confirming or denying confirmation of the CEOC reorganization plan, (b) the termination of the restructuring support agreement with the Official Committee of Second Priority Noteholders, or (c) further order of the Bankruptcy Court.</t>
  </si>
  <si>
    <t>Pending Litigation [Member] | Delaware First Lien Lawsuit [Member] | Guarantee Obligations [Member]</t>
  </si>
  <si>
    <t>November 25, 2014</t>
  </si>
  <si>
    <t>UMB Bank (“UMB”), as successor indenture trustee for CEOC’s 8.50% Senior Secured Notes due 2020 (the “CEOC 8.50% Senior Secured Notes”)</t>
  </si>
  <si>
    <t>Delaware Chancery Court</t>
  </si>
  <si>
    <t>CERP, CEC, CEOC, CAC, CGP, CES, and against individual past and present CEC board members Loveman, Benjamin, Bonderman, Davis, Press, Rowan, Sambur, Hession, Colvin, Kleisner, Swann, Williams, Housenbold, Cohen, Stauber, and Winograd</t>
  </si>
  <si>
    <t>alleging generally that defendants improperly stripped CEOC of certain assets, wrongfully effected a release of CEC’s parent guarantee of the CEOC 8.50% Senior Secured Notes and committed other wrongs</t>
  </si>
  <si>
    <t>Among other things, UMB asked the court to appoint a receiver over CEOC. In addition, the suit pleads claims for fraudulent conveyances/transfers, insider preferences, illegal dividends, declaratory judgment (for breach of contract as regards to the parent guarantee and also as to certain covenants in the bond indenture), tortious interference with contract, breach of fiduciary duty, usurpation of corporate opportunities, and unjust enrichment, and seeks monetary, equitable and declaratory relief.</t>
  </si>
  <si>
    <t>The lawsuit has been automatically stayed with respect to CEOC during its Chapter 11 bankruptcy process. Pursuant to a Restructuring Support and Forbearance Agreement entered into by CEC and CEOC with certain creditors (as amended, the “First Lien Bond RSA”), the lawsuit also has been stayed in its entirety (including with respect to CERP), with the consent of all of the parties to it.</t>
  </si>
  <si>
    <t>Pending Litigation [Member] | National Retirement Fund Lawsuit [Member]</t>
  </si>
  <si>
    <t>Loss Contingency, Actions Taken by Plaintiff</t>
  </si>
  <si>
    <t>We have opposed the various NRF expulsion actions. 
On January 8, 2015, prior to the NRF’s vote to expel the Five Employers, CEC filed an action in the United States District Court for the Southern District of New York (the “S.D.N.Y.”) against the NRF and its Board of Trustees, seeking a declaratory judgment that they did not have the authority to expel the Five Employers and thus allegedly trigger withdrawal liability for the CEC Controlled Group (the “CEC Action”). On December 25, 2015, the District Judge entered an order dismissing the CEC Action on the ground that CEC’s claims in this action must first be arbitrated under ERISA. CEC has appealed this decision to the United States Court of Appeals for the Second Circuit.  
On March 6 and March 27, 2015, CEOC and certain of its subsidiaries filed in the CEOC bankruptcy proceedings two motions to void (a) the purported expulsion of the Five Employers and based thereon the alleged triggering of withdrawal liability for the non-debtor members of the CEC Controlled Group, and (b) a notice and payment demand for quarterly payments of withdrawal liability subsequently made by the NRF to certain non-debtor members of the CEC Controlled Group, respectively, on the ground that each of these actions violated the automatic stay (the “362 Motions”). On November 12, 2015, Bankruptcy Judge Goldgar issued a decision denying the 362 Motions on the ground that the NRF’s actions were directed at non-debtors and therefore did not violate the automatic stay. CEOC has appealed this decision to the federal district court in Chicago. 
On March 6, 2015, CEOC commenced an adversary proceeding against the NRF and its Board of Trustees in the Bankruptcy Court for the Northern District of Illinois (the “Adversary Proceeding”). On March 11, 2015, CEOC filed a motion in that Adversary Proceeding to extend the automatic stay in the CEOC bankruptcy proceedings to apply to the NRF’s expulsion of the Five Employers (the “105 Motion”)</t>
  </si>
  <si>
    <t>Loss Contingency, Settlement Agreement, Terms</t>
  </si>
  <si>
    <t>On March 20, 2015, CEC, CEOC and CERP, on behalf of themselves and others, entered into a Standstill Agreement with the NRF and its Board of Trustees that, among other things, stayed each member of the CEC Controlled Group’s purported obligation to commence making quarterly payments of withdrawal liability and instead required the Five Employers to continue making monthly contribution payments to the NRF, unless and until each of the 362 Motions and the 105 Motion had been denied. As the 105 Motion has not yet been decided, the Standstill Agreement remains in effect.</t>
  </si>
  <si>
    <t>January 8, 2015</t>
  </si>
  <si>
    <t>United States District Court for the Southern District of New York</t>
  </si>
  <si>
    <t>In January 2015, a majority of the Trustees of the National Retirement Fund (“NRF”), a multi-employer defined benefit pension plan, voted to expel the five indirect subsidiaries of CEC, including the subsidiary that owns Harrah’s Atlantic City, which were required to make contributions to the legacy plan of the NRF (the “Five Employers”). The NRF contended that the financial condition of the Five Employers’ controlled group (the “CEC Controlled Group”) and CEOC’s then-potential bankruptcy presented an “actuarial risk” to the plan because, depending on the outcome of any CEOC bankruptcy proceedings, CEC might no longer be liable to the plan for any partial or complete withdrawal liability. As a result, the NRF claimed that the expulsion of the Five Employers constituted a complete withdrawal of the CEC Controlled Group from the plan. CEOC, in its bankruptcy proceedings, has to date not rejected the contribution obligations to the NRF of any of its subsidiary employers. The NRF has advised the CEC Controlled Group (which includes CERP) that the expulsion of the Five Employers has triggered a joint and several withdrawal liability with a present value of approximately $360 million, payable in 80 quarterly payments of about $6 million.</t>
  </si>
  <si>
    <t>If both the 105 Motion and CEC’s appeal of the CEC Action are denied, then CEC could be required to pay to the NRF joint and several withdrawal liability with a present value of approximately $360 million, payable in 80 quarterly payments of about $6 million each, while CEC simultaneously arbitrates whether the NRF and its Board of Trustees had the authority to expel the Five Employers and trigger withdrawal liability for the CEC Controlled Group.</t>
  </si>
  <si>
    <t>We believe our legal arguments against the actions undertaken by NRF are strong and will pursue them vigorously, and will defend vigorously against the claims raised by the NRF in the NRF Action. Since settlement discussions with the NRF are continuing and no material discovery has yet been performed with respect to any of the above actions, we cannot currently provide assurance as to the ultimate outcome of the matters at issue.</t>
  </si>
  <si>
    <t>Loss Contingency, Additional Information</t>
  </si>
  <si>
    <t>Also, on March 18, 2015, the NRF and its fund manager commenced a collection action in the S.D.N.Y. against CEC, CERP and all non-debtor members of the CEC Controlled Group for the payment of the first quarterly payment of withdrawal liability, which the NRF contended was due on March 15, 2015 (the “NRF Action”). On December 25, 2015, the District Judge denied the defendants’ motion to dismiss the NRF Action on the ground that the arguments raised by the defendants must first be arbitrated under ERISA. On February 26, 2016, the NRF and its fund manager filed a motion for summary judgment against CEC and CERP for payment of the first quarterly payment of withdrawal liability and for interest, liquidated damages, attorneys’ fees and costs. On May 5, 2016, the Magistrate Judge recommended in his report and recommendation (“Report and Recommendation”) that the NRF Action plaintiffs’ motion for summary judgment be granted on the ground that the further arguments raised by CEC and CERP must first be arbitrated under ERISA. On May 19, 2016, CEC and CERP filed their objections to the Report and Recommendation (the “Objections”). On June 2, 2016, the NRF Action plaintiffs filed their response to the Objections. The District Judge has not yet ruled on the Objections. If the District Judge adopts the Magistrate Judge’s Report and Recommendation, then a judgment could be entered against CEC and CERP for approximately $8 million comprising the first quarterly payment of withdrawal liability referred to above, interest and liquidated damages under ERISA, which amount would be paid or bonded pending an appeal.</t>
  </si>
  <si>
    <t>Property and Equipment, Net Property and Equipment, Net - Property, Plant and Equipment (Details) - USD ($) $ in Millions</t>
  </si>
  <si>
    <t>Property, Plant and Equipment [Line Items]</t>
  </si>
  <si>
    <t>Property, Plant and Equipment, Gross</t>
  </si>
  <si>
    <t>Less: accumulated depreciation</t>
  </si>
  <si>
    <t>Total property and equipment, net</t>
  </si>
  <si>
    <t>Land and Land Improvements [Member]</t>
  </si>
  <si>
    <t>Building and Building Improvements [Member]</t>
  </si>
  <si>
    <t>Furniture and Fixtures [Member]</t>
  </si>
  <si>
    <t>Construction in Progress [Member]</t>
  </si>
  <si>
    <t>Property and Equipment, Net Property and Equipment, Net - Depreciation (Details) - USD ($) $ in Millions</t>
  </si>
  <si>
    <t>Capitalized interest</t>
  </si>
  <si>
    <t>Property, Plant and Equipment [Member]</t>
  </si>
  <si>
    <t>Depreciation expense (1)</t>
  </si>
  <si>
    <t>[1]</t>
  </si>
  <si>
    <t>Primarily in the first quarter of 2016, the depreciation of certain assets was accelerated due to their removal and replacement in connection with property renovations at Harrah’s Las Vegas and Flamingo Las Vegas.</t>
  </si>
  <si>
    <t>Goodwill and Other Intangible Assets Goodwill and Other Intangible Assets - Changes in Carrying Value of Goodwill and Intangible Assets (Details) $ in Millions</t>
  </si>
  <si>
    <t>Sep. 30, 2016USD ($)</t>
  </si>
  <si>
    <t>Amortizing Intangible Assets, Beginning balance</t>
  </si>
  <si>
    <t>Amortizing Intangible Assets, Amortization expense</t>
  </si>
  <si>
    <t>Amortizing Intangible Assets, Ending balance</t>
  </si>
  <si>
    <t>Goodwill, Beginning balance</t>
  </si>
  <si>
    <t>Goodwill, Ending balance</t>
  </si>
  <si>
    <t>Non-amortizing Intangible Assets (Excluding Goodwill), Beginning balance</t>
  </si>
  <si>
    <t>Non-amortizing Intangible Assets (Excluding Goodwill), Ending balance</t>
  </si>
  <si>
    <t>Goodwill and Other Intangible Assets Goodwill and Other Intangible Assets - Gross Carrying Value (Details) - USD ($) $ in Millions</t>
  </si>
  <si>
    <t>Goodwill [Line Items]</t>
  </si>
  <si>
    <t>Finite-Lived Intangible Assets, Net</t>
  </si>
  <si>
    <t>Indefinite-Lived Intangible Assets (Excluding Goodwill)</t>
  </si>
  <si>
    <t>Trademarks [Member]</t>
  </si>
  <si>
    <t>Customer Relationships [Member]</t>
  </si>
  <si>
    <t>Acquired Finite-lived Intangible Assets, Weighted Average Useful Life</t>
  </si>
  <si>
    <t>4 years 7 months</t>
  </si>
  <si>
    <t>Finite-Lived Intangible Assets, Gross</t>
  </si>
  <si>
    <t>Finite-Lived Intangible Assets, Accumulated Amortization</t>
  </si>
  <si>
    <t>Debt Debt - Long-term Debt (Details) - USD ($) $ in Millions</t>
  </si>
  <si>
    <t>Debt Instrument [Line Items]</t>
  </si>
  <si>
    <t>Long-term Debt, Gross</t>
  </si>
  <si>
    <t>Long Term Debt Non Current Face Value</t>
  </si>
  <si>
    <t>Long-term Debt, Excluding Current Maturities</t>
  </si>
  <si>
    <t>Debt Instrument, Unamortized Discount</t>
  </si>
  <si>
    <t>Long-term Debt, Fair Value</t>
  </si>
  <si>
    <t>Capital Lease Obligations [Member]</t>
  </si>
  <si>
    <t>Debt Instrument, Maturity Date, Description</t>
  </si>
  <si>
    <t>2016 to 2017</t>
  </si>
  <si>
    <t>Revolving Credit Facility [Member] | Line of Credit [Member]</t>
  </si>
  <si>
    <t>[2]</t>
  </si>
  <si>
    <t>Debt Instrument, Description of Variable Rate Basis</t>
  </si>
  <si>
    <t>Variable interest rate for amounts currently borrowed is determined by adding LIBOR to a base rate of 6.00%.</t>
  </si>
  <si>
    <t>Term Loan [Member] | Secured Debt [Member]</t>
  </si>
  <si>
    <t>[3]</t>
  </si>
  <si>
    <t>Variable interest rate calculated as a fixed rate plus the greater of LIBOR or a 1% floor. The rate is set at the 1% floor as of September 30, 2016.</t>
  </si>
  <si>
    <t>Debt Instrument, Interest Rate, Stated Percentage</t>
  </si>
  <si>
    <t>[3],[4]</t>
  </si>
  <si>
    <t>7.00%</t>
  </si>
  <si>
    <t>First Lien Notes [Member] | Secured Debt [Member]</t>
  </si>
  <si>
    <t>[4]</t>
  </si>
  <si>
    <t>8.00%</t>
  </si>
  <si>
    <t>Second Lien Notes [Member] | Secured Debt [Member]</t>
  </si>
  <si>
    <t>11.00%</t>
  </si>
  <si>
    <t>Debt principal payments are estimated amounts based on maturity dates and potential borrowings under our revolving credit facility. Interest payments are estimated based on the forward-looking LIBOR curve. Actual payments may differ from these estimates.</t>
  </si>
  <si>
    <t>Interest rate is fixed, except where noted.</t>
  </si>
  <si>
    <t>Debt Debt - Estimated Debt and Interest Payments (Details) $ in Millions</t>
  </si>
  <si>
    <t>Other Commitments [Line Items]</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Other Commitments, Future Minimum Payments, Remainder of Fiscal Year</t>
  </si>
  <si>
    <t>Other Commitment, Due in Second Year</t>
  </si>
  <si>
    <t>Other Commitment, Due in Third Year</t>
  </si>
  <si>
    <t>Other Commitment, Due in Fourth Year</t>
  </si>
  <si>
    <t>Other Commitment, Due in Fifth Year</t>
  </si>
  <si>
    <t>Other Commitment, Due after Fifth Year</t>
  </si>
  <si>
    <t>Other Commitment</t>
  </si>
  <si>
    <t>Interest Expense [Member]</t>
  </si>
  <si>
    <t>Debt Debt - Additional Information (Details) $ in Millions</t>
  </si>
  <si>
    <t>Maximum [Member]</t>
  </si>
  <si>
    <t>Leverage Ratio For Line Of Credit Facility</t>
  </si>
  <si>
    <t>Secured Debt [Member] | Term Loan [Member]</t>
  </si>
  <si>
    <t>Secured Debt [Member] | First Lien Notes [Member]</t>
  </si>
  <si>
    <t>Secured Debt [Member] | Second Lien Notes [Member]</t>
  </si>
  <si>
    <t>Line of Credit [Member] | Revolving Credit Facility [Member]</t>
  </si>
  <si>
    <t>Casino Promotional Allowance (Details) - USD ($) $ in Millions</t>
  </si>
  <si>
    <t>Promotional Allowances</t>
  </si>
  <si>
    <t>Cost of Promotional Allowances</t>
  </si>
  <si>
    <t>Food and Beverage</t>
  </si>
  <si>
    <t>Income Tax Income Tax - Components of Income Tax Expense (Details) - USD ($) $ in Millions</t>
  </si>
  <si>
    <t>Effective tax rate</t>
  </si>
  <si>
    <t>0.00%</t>
  </si>
  <si>
    <t>50.00%</t>
  </si>
  <si>
    <t>39.40%</t>
  </si>
  <si>
    <t>Related Party Transactions Related Party Transactions - Related Party Transactions (Details) - USD ($) $ in Millions</t>
  </si>
  <si>
    <t>Subsidiary of Common Parent [Member] | Shared Services Allocation from Related Party [Member] | Caesars Enterprise Services, LLC [Member]</t>
  </si>
  <si>
    <t>Related Party Transaction [Line Items]</t>
  </si>
  <si>
    <t>Related Party Transaction, Expenses from Transactions with Related Party</t>
  </si>
  <si>
    <t>Subsidiary of Common Parent [Member] | Shared Services Allocation from Related Party [Member] | Caesars Entertainment Operating Company [Member]</t>
  </si>
  <si>
    <t>Subsidiary of Common Parent [Member] | Shared Services Allocation to Related Party [Member]</t>
  </si>
  <si>
    <t>Related Party Transaction, Amounts of Transaction</t>
  </si>
  <si>
    <t>Subsidiary of Common Parent [Member] | Lease Agreements [Member]</t>
  </si>
  <si>
    <t>Revenue from Related Parties</t>
  </si>
  <si>
    <t>Subsidiary of Common Parent [Member] | Lease Agreements [Member] | Caesars Entertainment Operating Company [Member]</t>
  </si>
  <si>
    <t>Subsidiary of Common Parent [Member] | Service Provider Fee [Member] | Caesars Entertainment Operating Company [Member]</t>
  </si>
  <si>
    <t>Subsidiary of Common Parent [Member] | Licensing Agreements [Member] | Caesars Interactive Entertainment [Member]</t>
  </si>
  <si>
    <t>Principal Owner [Member] | Benefit Expense [Member]</t>
  </si>
  <si>
    <t>Majority Shareholder [Member] | Reimbursement to Counterparty [Member] | Hamlet Holdings LLC [Member]</t>
  </si>
  <si>
    <t>Related Party Transactions Related Party Transactions - Additional Information (Details) - USD ($) $ in Millions</t>
  </si>
  <si>
    <t>Subsidiary of Common Parent [Member] | Caesars Entertainment Operating Company [Member]</t>
  </si>
  <si>
    <t>Corporate Expense Allocation</t>
  </si>
  <si>
    <t>21.80%</t>
  </si>
  <si>
    <t>Subsidiary of Common Parent [Member] | Octavius Lease Payments [Member] | Caesars Entertainment Operating Company [Member]</t>
  </si>
  <si>
    <t>Operating Leases, Future Minimum Payments Receivable, Current</t>
  </si>
  <si>
    <t>Subsidiary of Common Parent [Member] | The LINQ Lease Payments [Member] | Caesars Growth Partners, LLC [Member]</t>
  </si>
  <si>
    <t>Operating Leases, Future Minimum Payments Due</t>
  </si>
</sst>
</file>

<file path=xl/styles.xml><?xml version="1.0" encoding="utf-8"?>
<styleSheet xmlns="http://schemas.openxmlformats.org/spreadsheetml/2006/main">
  <numFmts count="2">
    <numFmt formatCode="_(&quot;$ &quot;#,##0_);_(&quot;$ &quot;(#,##0)" numFmtId="165"/>
    <numFmt formatCode="_(&quot;$ &quot;#,##0.0_);_(&quot;$ &quot;(#,##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45"/>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5">
        <v>9</v>
      </c>
    </row>
    <row spans="1:2" r="7">
      <c t="s" r="A7" s="4">
        <v>10</v>
      </c>
      <c t="s" r="B7" s="4">
        <v>11</v>
      </c>
    </row>
    <row spans="1:2" r="8">
      <c t="s" r="A8" s="4">
        <v>12</v>
      </c>
      <c t="n" r="B8" s="6">
        <v>2016</v>
      </c>
    </row>
    <row spans="1:2" r="9">
      <c t="s" r="A9" s="4">
        <v>13</v>
      </c>
      <c t="s" r="B9" s="4">
        <v>14</v>
      </c>
    </row>
    <row spans="1:2" r="10">
      <c t="s" r="A10" s="4">
        <v>15</v>
      </c>
      <c t="n" r="B10" s="6">
        <v>1610979</v>
      </c>
    </row>
    <row spans="1:2" r="11">
      <c t="s" r="A11" s="4">
        <v>16</v>
      </c>
      <c t="s" r="B11" s="4">
        <v>17</v>
      </c>
    </row>
    <row spans="1:2" r="12">
      <c t="s" r="A12" s="4">
        <v>18</v>
      </c>
      <c t="s" r="B12" s="4">
        <v>19</v>
      </c>
    </row>
    <row spans="1:2" r="13">
      <c t="s" r="A13" s="4">
        <v>20</v>
      </c>
      <c t="n" r="B13" s="6">
        <v>0</v>
      </c>
    </row>
    <row spans="1:2" r="14">
      <c t="s" r="A14" s="4">
        <v>21</v>
      </c>
      <c t="s" r="B14" s="4">
        <v>22</v>
      </c>
    </row>
    <row spans="1:2" r="15">
      <c t="s" r="A15" s="4">
        <v>23</v>
      </c>
      <c t="s" r="B15" s="4">
        <v>24</v>
      </c>
    </row>
    <row spans="1:2" r="16">
      <c t="s" r="A16" s="4">
        <v>25</v>
      </c>
      <c t="s" r="B16" s="4">
        <v>24</v>
      </c>
    </row>
    <row spans="1:2" r="17">
      <c t="s" r="A17" s="4">
        <v>26</v>
      </c>
      <c t="s" r="B17"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28</v>
      </c>
      <c t="s" r="B1" s="2">
        <v>1</v>
      </c>
    </row>
    <row spans="1:2" r="2">
      <c t="s" r="B2" s="2">
        <v>29</v>
      </c>
    </row>
    <row spans="1:2" r="3">
      <c t="s" r="A3" s="3">
        <v>129</v>
      </c>
    </row>
    <row spans="1:2" r="4">
      <c t="s" r="A4" s="4">
        <v>130</v>
      </c>
      <c t="s" r="B4" s="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32</v>
      </c>
      <c t="s" r="B1" s="2">
        <v>1</v>
      </c>
    </row>
    <row spans="1:2" r="2">
      <c t="s" r="B2" s="2">
        <v>29</v>
      </c>
    </row>
    <row spans="1:2" r="3">
      <c t="s" r="A3" s="3">
        <v>117</v>
      </c>
    </row>
    <row spans="1:2" r="4">
      <c t="s" r="A4" s="4">
        <v>133</v>
      </c>
      <c t="s" r="B4" s="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5</v>
      </c>
      <c t="s" r="B1" s="2">
        <v>1</v>
      </c>
    </row>
    <row spans="1:2" r="2">
      <c t="s" r="B2" s="2">
        <v>29</v>
      </c>
    </row>
    <row spans="1:2" r="3">
      <c t="s" r="A3" s="3">
        <v>136</v>
      </c>
    </row>
    <row spans="1:2" r="4">
      <c t="s" r="A4" s="4">
        <v>137</v>
      </c>
      <c t="s" r="B4" s="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39</v>
      </c>
      <c t="s" r="B1" s="2">
        <v>1</v>
      </c>
    </row>
    <row spans="1:2" r="2">
      <c t="s" r="B2" s="2">
        <v>29</v>
      </c>
    </row>
    <row spans="1:2" r="3">
      <c t="s" r="A3" s="3">
        <v>140</v>
      </c>
    </row>
    <row spans="1:2" r="4">
      <c t="s" r="A4" s="4">
        <v>141</v>
      </c>
      <c t="s" r="B4" s="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3</v>
      </c>
      <c t="s" r="B1" s="2">
        <v>1</v>
      </c>
    </row>
    <row spans="1:2" r="2">
      <c t="s" r="B2" s="2">
        <v>29</v>
      </c>
    </row>
    <row spans="1:2" r="3">
      <c t="s" r="A3" s="3">
        <v>144</v>
      </c>
    </row>
    <row spans="1:2" r="4">
      <c t="s" r="A4" s="4">
        <v>145</v>
      </c>
      <c t="s" r="B4" s="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47</v>
      </c>
      <c t="s" r="B1" s="2">
        <v>1</v>
      </c>
    </row>
    <row spans="1:2" r="2">
      <c t="s" r="B2" s="2">
        <v>29</v>
      </c>
    </row>
    <row spans="1:2" r="3">
      <c t="s" r="A3" s="3">
        <v>148</v>
      </c>
    </row>
    <row spans="1:2" r="4">
      <c t="s" r="A4" s="4">
        <v>149</v>
      </c>
      <c t="s" r="B4" s="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r="A1" s="1">
        <v>151</v>
      </c>
      <c t="s" r="B1" s="2">
        <v>1</v>
      </c>
    </row>
    <row spans="1:2" r="2">
      <c t="s" r="B2" s="2">
        <v>29</v>
      </c>
    </row>
    <row spans="1:2" r="3">
      <c t="s" r="A3" s="3">
        <v>152</v>
      </c>
    </row>
    <row spans="1:2" r="4">
      <c t="s" r="A4" s="4">
        <v>153</v>
      </c>
      <c t="s" r="B4" s="4">
        <v>154</v>
      </c>
    </row>
    <row spans="1:2" r="5">
      <c t="s" r="A5" s="4">
        <v>155</v>
      </c>
      <c t="s" r="B5" s="4">
        <v>156</v>
      </c>
    </row>
    <row spans="1:2" r="6">
      <c t="s" r="A6" s="4">
        <v>157</v>
      </c>
      <c t="s" r="B6" s="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9</v>
      </c>
      <c t="s" r="B1" s="2">
        <v>1</v>
      </c>
    </row>
    <row spans="1:2" r="2">
      <c t="s" r="B2" s="2">
        <v>29</v>
      </c>
    </row>
    <row spans="1:2" r="3">
      <c t="s" r="A3" s="3">
        <v>160</v>
      </c>
    </row>
    <row spans="1:2" r="4">
      <c t="s" r="A4" s="4">
        <v>161</v>
      </c>
      <c t="s" r="B4" s="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r="A1" s="1">
        <v>163</v>
      </c>
      <c t="s" r="B1" s="2">
        <v>1</v>
      </c>
    </row>
    <row spans="1:2" r="2">
      <c t="s" r="B2" s="2">
        <v>29</v>
      </c>
    </row>
    <row spans="1:2" r="3">
      <c t="s" r="A3" s="3">
        <v>125</v>
      </c>
    </row>
    <row spans="1:2" r="4">
      <c t="s" r="A4" s="4">
        <v>164</v>
      </c>
      <c t="s" r="B4" s="4">
        <v>165</v>
      </c>
    </row>
    <row spans="1:2" r="5">
      <c t="s" r="A5" s="4">
        <v>166</v>
      </c>
      <c t="s" r="B5" s="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68</v>
      </c>
      <c t="s" r="B1" s="2">
        <v>1</v>
      </c>
    </row>
    <row spans="1:2" r="2">
      <c t="s" r="B2" s="2">
        <v>29</v>
      </c>
    </row>
    <row spans="1:2" r="3">
      <c t="s" r="A3" s="3">
        <v>129</v>
      </c>
    </row>
    <row spans="1:2" r="4">
      <c t="s" r="A4" s="4">
        <v>169</v>
      </c>
      <c t="s" r="B4" s="4">
        <v>170</v>
      </c>
    </row>
    <row spans="1:2" r="5">
      <c t="s" r="A5" s="4">
        <v>171</v>
      </c>
      <c t="s" r="B5" s="4">
        <v>172</v>
      </c>
    </row>
    <row spans="1:2" r="6">
      <c t="s" r="A6" s="4">
        <v>173</v>
      </c>
      <c t="s" r="B6" s="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28</v>
      </c>
      <c t="s" r="B1" s="2">
        <v>29</v>
      </c>
      <c t="s" r="C1" s="2">
        <v>30</v>
      </c>
    </row>
    <row spans="1:3" r="2">
      <c t="s" r="A2" s="3">
        <v>31</v>
      </c>
    </row>
    <row spans="1:3" r="3">
      <c t="s" r="A3" s="4">
        <v>32</v>
      </c>
      <c t="n" r="B3" s="7">
        <v>247</v>
      </c>
      <c t="n" r="C3" s="7">
        <v>150</v>
      </c>
    </row>
    <row spans="1:3" r="4">
      <c t="s" r="A4" s="4">
        <v>33</v>
      </c>
      <c t="n" r="B4" s="6">
        <v>67</v>
      </c>
      <c t="n" r="C4" s="6">
        <v>68</v>
      </c>
    </row>
    <row spans="1:3" r="5">
      <c t="s" r="A5" s="4">
        <v>34</v>
      </c>
      <c t="n" r="B5" s="6">
        <v>31</v>
      </c>
      <c t="n" r="C5" s="6">
        <v>31</v>
      </c>
    </row>
    <row spans="1:3" r="6">
      <c t="s" r="A6" s="4">
        <v>35</v>
      </c>
      <c t="n" r="B6" s="6">
        <v>10</v>
      </c>
      <c t="n" r="C6" s="6">
        <v>13</v>
      </c>
    </row>
    <row spans="1:3" r="7">
      <c t="s" r="A7" s="4">
        <v>36</v>
      </c>
      <c t="n" r="B7" s="6">
        <v>355</v>
      </c>
      <c t="n" r="C7" s="6">
        <v>262</v>
      </c>
    </row>
    <row spans="1:3" r="8">
      <c t="s" r="A8" s="4">
        <v>37</v>
      </c>
      <c t="n" r="B8" s="6">
        <v>4917</v>
      </c>
      <c t="n" r="C8" s="6">
        <v>4973</v>
      </c>
    </row>
    <row spans="1:3" r="9">
      <c t="s" r="A9" s="4">
        <v>38</v>
      </c>
      <c t="n" r="B9" s="6">
        <v>1402</v>
      </c>
      <c t="n" r="C9" s="6">
        <v>1402</v>
      </c>
    </row>
    <row spans="1:3" r="10">
      <c t="s" r="A10" s="4">
        <v>39</v>
      </c>
      <c t="n" r="B10" s="6">
        <v>255</v>
      </c>
      <c t="n" r="C10" s="6">
        <v>292</v>
      </c>
    </row>
    <row spans="1:3" r="11">
      <c t="s" r="A11" s="4">
        <v>40</v>
      </c>
      <c t="n" r="B11" s="6">
        <v>102</v>
      </c>
      <c t="n" r="C11" s="6">
        <v>99</v>
      </c>
    </row>
    <row spans="1:3" r="12">
      <c t="s" r="A12" s="4">
        <v>41</v>
      </c>
      <c t="n" r="B12" s="6">
        <v>7031</v>
      </c>
      <c t="n" r="C12" s="6">
        <v>7028</v>
      </c>
    </row>
    <row spans="1:3" r="13">
      <c t="s" r="A13" s="3">
        <v>42</v>
      </c>
    </row>
    <row spans="1:3" r="14">
      <c t="s" r="A14" s="4">
        <v>43</v>
      </c>
      <c t="n" r="B14" s="6">
        <v>40</v>
      </c>
      <c t="n" r="C14" s="6">
        <v>33</v>
      </c>
    </row>
    <row spans="1:3" r="15">
      <c t="s" r="A15" s="4">
        <v>44</v>
      </c>
      <c t="n" r="B15" s="6">
        <v>26</v>
      </c>
      <c t="n" r="C15" s="6">
        <v>21</v>
      </c>
    </row>
    <row spans="1:3" r="16">
      <c t="s" r="A16" s="4">
        <v>45</v>
      </c>
      <c t="n" r="B16" s="6">
        <v>161</v>
      </c>
      <c t="n" r="C16" s="6">
        <v>124</v>
      </c>
    </row>
    <row spans="1:3" r="17">
      <c t="s" r="A17" s="4">
        <v>46</v>
      </c>
      <c t="n" r="B17" s="6">
        <v>143</v>
      </c>
      <c t="n" r="C17" s="6">
        <v>94</v>
      </c>
    </row>
    <row spans="1:3" r="18">
      <c t="s" r="A18" s="4">
        <v>47</v>
      </c>
      <c t="n" r="B18" s="6">
        <v>30</v>
      </c>
      <c t="n" r="C18" s="6">
        <v>118</v>
      </c>
    </row>
    <row spans="1:3" r="19">
      <c t="s" r="A19" s="4">
        <v>48</v>
      </c>
      <c t="n" r="B19" s="6">
        <v>400</v>
      </c>
      <c t="n" r="C19" s="6">
        <v>390</v>
      </c>
    </row>
    <row spans="1:3" r="20">
      <c t="s" r="A20" s="4">
        <v>49</v>
      </c>
      <c t="n" r="B20" s="6">
        <v>4498</v>
      </c>
      <c t="n" r="C20" s="6">
        <v>4509</v>
      </c>
    </row>
    <row spans="1:3" r="21">
      <c t="s" r="A21" s="4">
        <v>50</v>
      </c>
      <c t="n" r="B21" s="6">
        <v>1099</v>
      </c>
      <c t="n" r="C21" s="6">
        <v>1167</v>
      </c>
    </row>
    <row spans="1:3" r="22">
      <c t="s" r="A22" s="4">
        <v>51</v>
      </c>
      <c t="n" r="B22" s="6">
        <v>6</v>
      </c>
      <c t="n" r="C22" s="6">
        <v>7</v>
      </c>
    </row>
    <row spans="1:3" r="23">
      <c t="s" r="A23" s="4">
        <v>52</v>
      </c>
      <c t="n" r="B23" s="6">
        <v>6003</v>
      </c>
      <c t="n" r="C23" s="6">
        <v>6073</v>
      </c>
    </row>
    <row spans="1:3" r="24">
      <c t="s" r="A24" s="4">
        <v>53</v>
      </c>
      <c t="s" r="B24" s="4">
        <v>54</v>
      </c>
      <c t="s" r="C24" s="4">
        <v>54</v>
      </c>
    </row>
    <row spans="1:3" r="25">
      <c t="s" r="A25" s="3">
        <v>55</v>
      </c>
    </row>
    <row spans="1:3" r="26">
      <c t="s" r="A26" s="4">
        <v>56</v>
      </c>
      <c t="n" r="B26" s="6">
        <v>1028</v>
      </c>
      <c t="n" r="C26" s="6">
        <v>955</v>
      </c>
    </row>
    <row spans="1:3" r="27">
      <c t="s" r="A27" s="4">
        <v>57</v>
      </c>
      <c t="n" r="B27" s="7">
        <v>7031</v>
      </c>
      <c t="n" r="C27" s="7">
        <v>70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r="A1" s="1">
        <v>174</v>
      </c>
      <c t="s" r="B1" s="2">
        <v>1</v>
      </c>
    </row>
    <row spans="1:2" r="2">
      <c t="s" r="B2" s="2">
        <v>29</v>
      </c>
    </row>
    <row spans="1:2" r="3">
      <c t="s" r="A3" s="3">
        <v>136</v>
      </c>
    </row>
    <row spans="1:2" r="4">
      <c t="s" r="A4" s="4">
        <v>175</v>
      </c>
      <c t="s" r="B4" s="4">
        <v>176</v>
      </c>
    </row>
    <row spans="1:2" r="5">
      <c t="s" r="A5" s="4">
        <v>177</v>
      </c>
      <c t="s" r="B5" s="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r="A1" s="1">
        <v>179</v>
      </c>
      <c t="s" r="B1" s="2">
        <v>1</v>
      </c>
    </row>
    <row spans="1:2" r="2">
      <c t="s" r="B2" s="2">
        <v>29</v>
      </c>
    </row>
    <row spans="1:2" r="3">
      <c t="s" r="A3" s="3">
        <v>140</v>
      </c>
    </row>
    <row spans="1:2" r="4">
      <c t="s" r="A4" s="4">
        <v>180</v>
      </c>
      <c t="s" r="B4" s="4">
        <v>181</v>
      </c>
    </row>
    <row spans="1:2" r="5">
      <c t="s" r="A5" s="4">
        <v>182</v>
      </c>
      <c t="s" r="B5" s="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4</v>
      </c>
      <c t="s" r="B1" s="2">
        <v>1</v>
      </c>
    </row>
    <row spans="1:2" r="2">
      <c t="s" r="B2" s="2">
        <v>29</v>
      </c>
    </row>
    <row spans="1:2" r="3">
      <c t="s" r="A3" s="3">
        <v>144</v>
      </c>
    </row>
    <row spans="1:2" r="4">
      <c t="s" r="A4" s="4">
        <v>185</v>
      </c>
      <c t="s" r="B4" s="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7</v>
      </c>
      <c t="s" r="B1" s="2">
        <v>1</v>
      </c>
    </row>
    <row spans="1:2" r="2">
      <c t="s" r="B2" s="2">
        <v>29</v>
      </c>
    </row>
    <row spans="1:2" r="3">
      <c t="s" r="A3" s="3">
        <v>148</v>
      </c>
    </row>
    <row spans="1:2" r="4">
      <c t="s" r="A4" s="4">
        <v>188</v>
      </c>
      <c t="s" r="B4" s="4">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190</v>
      </c>
      <c t="s" r="B1" s="2">
        <v>59</v>
      </c>
      <c t="s" r="D1" s="2">
        <v>1</v>
      </c>
    </row>
    <row spans="1:6" r="2">
      <c t="s" r="B2" s="2">
        <v>29</v>
      </c>
      <c t="s" r="C2" s="2">
        <v>60</v>
      </c>
      <c t="s" r="D2" s="2">
        <v>29</v>
      </c>
      <c t="s" r="E2" s="2">
        <v>60</v>
      </c>
      <c t="s" r="F2" s="2">
        <v>30</v>
      </c>
    </row>
    <row spans="1:6" r="3">
      <c t="s" r="A3" s="3">
        <v>191</v>
      </c>
    </row>
    <row spans="1:6" r="4">
      <c t="s" r="A4" s="4">
        <v>41</v>
      </c>
      <c t="n" r="B4" s="7">
        <v>7031</v>
      </c>
      <c t="n" r="D4" s="7">
        <v>7031</v>
      </c>
      <c t="n" r="F4" s="7">
        <v>7028</v>
      </c>
    </row>
    <row spans="1:6" r="5">
      <c t="s" r="A5" s="4">
        <v>52</v>
      </c>
      <c t="n" r="B5" s="6">
        <v>6003</v>
      </c>
      <c t="n" r="D5" s="6">
        <v>6003</v>
      </c>
      <c t="n" r="F5" s="6">
        <v>6073</v>
      </c>
    </row>
    <row spans="1:6" r="6">
      <c t="s" r="A6" s="4">
        <v>56</v>
      </c>
      <c t="n" r="B6" s="6">
        <v>1028</v>
      </c>
      <c t="n" r="D6" s="6">
        <v>1028</v>
      </c>
      <c t="n" r="F6" s="6">
        <v>955</v>
      </c>
    </row>
    <row spans="1:6" r="7">
      <c t="s" r="A7" s="4">
        <v>67</v>
      </c>
      <c t="n" r="B7" s="6">
        <v>569</v>
      </c>
      <c t="n" r="C7" s="7">
        <v>542</v>
      </c>
      <c t="n" r="D7" s="6">
        <v>1659</v>
      </c>
      <c t="n" r="E7" s="7">
        <v>1637</v>
      </c>
    </row>
    <row spans="1:6" r="8">
      <c t="s" r="A8" s="4">
        <v>192</v>
      </c>
      <c t="n" r="B8" s="7">
        <v>6</v>
      </c>
      <c t="n" r="C8" s="6">
        <v>0</v>
      </c>
      <c t="n" r="D8" s="6">
        <v>-2</v>
      </c>
      <c t="n" r="E8" s="6">
        <v>20</v>
      </c>
    </row>
    <row spans="1:6" r="9">
      <c t="s" r="A9" s="4">
        <v>97</v>
      </c>
      <c t="n" r="D9" s="6">
        <v>299</v>
      </c>
      <c t="n" r="E9" s="6">
        <v>269</v>
      </c>
    </row>
    <row spans="1:6" r="10">
      <c t="s" r="A10" s="4">
        <v>98</v>
      </c>
      <c t="n" r="D10" s="6">
        <v>-94</v>
      </c>
      <c t="n" r="E10" s="6">
        <v>-113</v>
      </c>
    </row>
    <row spans="1:6" r="11">
      <c t="s" r="A11" s="4">
        <v>102</v>
      </c>
      <c t="n" r="D11" s="6">
        <v>-108</v>
      </c>
      <c t="n" r="E11" s="6">
        <v>-128</v>
      </c>
    </row>
    <row spans="1:6" r="12">
      <c t="s" r="A12" s="4">
        <v>106</v>
      </c>
      <c t="n" r="D12" s="7">
        <v>97</v>
      </c>
      <c t="n" r="E12" s="6">
        <v>28</v>
      </c>
    </row>
    <row spans="1:6" r="13">
      <c t="s" r="A13" s="4">
        <v>193</v>
      </c>
    </row>
    <row spans="1:6" r="14">
      <c t="s" r="A14" s="3">
        <v>191</v>
      </c>
    </row>
    <row spans="1:6" r="15">
      <c t="s" r="A15" s="4">
        <v>41</v>
      </c>
      <c t="n" r="F15" s="6">
        <v>-214</v>
      </c>
    </row>
    <row spans="1:6" r="16">
      <c t="s" r="A16" s="4">
        <v>52</v>
      </c>
      <c t="n" r="F16" s="6">
        <v>-163</v>
      </c>
    </row>
    <row spans="1:6" r="17">
      <c t="s" r="A17" s="4">
        <v>56</v>
      </c>
      <c t="n" r="F17" s="6">
        <v>-51</v>
      </c>
    </row>
    <row spans="1:6" r="18">
      <c t="s" r="A18" s="4">
        <v>67</v>
      </c>
      <c t="n" r="C18" s="6">
        <v>0</v>
      </c>
      <c t="n" r="E18" s="6">
        <v>0</v>
      </c>
    </row>
    <row spans="1:6" r="19">
      <c t="s" r="A19" s="4">
        <v>192</v>
      </c>
      <c t="n" r="C19" s="6">
        <v>0</v>
      </c>
      <c t="n" r="E19" s="6">
        <v>0</v>
      </c>
    </row>
    <row spans="1:6" r="20">
      <c t="s" r="A20" s="4">
        <v>97</v>
      </c>
      <c t="n" r="E20" s="6">
        <v>-72</v>
      </c>
    </row>
    <row spans="1:6" r="21">
      <c t="s" r="A21" s="4">
        <v>98</v>
      </c>
      <c t="n" r="E21" s="6">
        <v>16</v>
      </c>
    </row>
    <row spans="1:6" r="22">
      <c t="s" r="A22" s="4">
        <v>102</v>
      </c>
      <c t="n" r="E22" s="6">
        <v>-16</v>
      </c>
    </row>
    <row spans="1:6" r="23">
      <c t="s" r="A23" s="4">
        <v>106</v>
      </c>
      <c t="n" r="E23" s="6">
        <v>-72</v>
      </c>
    </row>
    <row spans="1:6" r="24">
      <c t="s" r="A24" s="4">
        <v>194</v>
      </c>
    </row>
    <row spans="1:6" r="25">
      <c t="s" r="A25" s="3">
        <v>191</v>
      </c>
    </row>
    <row spans="1:6" r="26">
      <c t="s" r="A26" s="4">
        <v>41</v>
      </c>
      <c t="n" r="F26" s="6">
        <v>7242</v>
      </c>
    </row>
    <row spans="1:6" r="27">
      <c t="s" r="A27" s="4">
        <v>52</v>
      </c>
      <c t="n" r="F27" s="6">
        <v>6236</v>
      </c>
    </row>
    <row spans="1:6" r="28">
      <c t="s" r="A28" s="4">
        <v>56</v>
      </c>
      <c t="n" r="F28" s="7">
        <v>1006</v>
      </c>
    </row>
    <row spans="1:6" r="29">
      <c t="s" r="A29" s="4">
        <v>67</v>
      </c>
      <c t="n" r="C29" s="6">
        <v>542</v>
      </c>
      <c t="n" r="E29" s="6">
        <v>1637</v>
      </c>
    </row>
    <row spans="1:6" r="30">
      <c t="s" r="A30" s="4">
        <v>192</v>
      </c>
      <c t="n" r="C30" s="7">
        <v>0</v>
      </c>
      <c t="n" r="E30" s="6">
        <v>20</v>
      </c>
    </row>
    <row spans="1:6" r="31">
      <c t="s" r="A31" s="4">
        <v>97</v>
      </c>
      <c t="n" r="E31" s="6">
        <v>341</v>
      </c>
    </row>
    <row spans="1:6" r="32">
      <c t="s" r="A32" s="4">
        <v>98</v>
      </c>
      <c t="n" r="E32" s="6">
        <v>-129</v>
      </c>
    </row>
    <row spans="1:6" r="33">
      <c t="s" r="A33" s="4">
        <v>102</v>
      </c>
      <c t="n" r="E33" s="6">
        <v>-112</v>
      </c>
    </row>
    <row spans="1:6" r="34">
      <c t="s" r="A34" s="4">
        <v>106</v>
      </c>
      <c t="n" r="E34" s="7">
        <v>1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36"/>
    <col customWidth="1" max="3" min="3" width="43"/>
    <col customWidth="1" max="4" min="4" width="21"/>
    <col customWidth="1" max="5" min="5" width="21"/>
  </cols>
  <sheetData>
    <row spans="1:5" r="1">
      <c t="s" r="A1" s="1">
        <v>195</v>
      </c>
      <c t="s" r="B1" s="2">
        <v>59</v>
      </c>
      <c t="s" r="C1" s="2">
        <v>1</v>
      </c>
    </row>
    <row spans="1:5" r="2">
      <c t="s" r="B2" s="2">
        <v>196</v>
      </c>
      <c t="s" r="C2" s="2">
        <v>197</v>
      </c>
      <c t="s" r="D2" s="2">
        <v>198</v>
      </c>
      <c t="s" r="E2" s="2">
        <v>199</v>
      </c>
    </row>
    <row spans="1:5" r="3">
      <c t="s" r="A3" s="3">
        <v>200</v>
      </c>
    </row>
    <row spans="1:5" r="4">
      <c t="s" r="A4" s="4">
        <v>201</v>
      </c>
      <c t="n" r="B4" s="6">
        <v>6</v>
      </c>
      <c t="n" r="C4" s="6">
        <v>6</v>
      </c>
    </row>
    <row spans="1:5" r="5">
      <c t="s" r="A5" s="4">
        <v>202</v>
      </c>
      <c t="n" r="C5" s="6">
        <v>1</v>
      </c>
    </row>
    <row spans="1:5" r="6">
      <c t="s" r="A6" s="4">
        <v>203</v>
      </c>
    </row>
    <row spans="1:5" r="7">
      <c t="s" r="A7" s="3">
        <v>200</v>
      </c>
    </row>
    <row spans="1:5" r="8">
      <c t="s" r="A8" s="4">
        <v>204</v>
      </c>
      <c t="n" r="B8" s="7">
        <v>55000000</v>
      </c>
      <c t="n" r="C8" s="7">
        <v>55000000</v>
      </c>
      <c t="n" r="D8" s="7">
        <v>52000000</v>
      </c>
      <c t="n" r="E8" s="7">
        <v>43000000</v>
      </c>
    </row>
    <row spans="1:5" r="9">
      <c t="s" r="A9" s="4">
        <v>193</v>
      </c>
    </row>
    <row spans="1:5" r="10">
      <c t="s" r="A10" s="3">
        <v>200</v>
      </c>
    </row>
    <row spans="1:5" r="11">
      <c t="s" r="A11" s="4">
        <v>205</v>
      </c>
      <c t="n" r="B11" s="7">
        <v>0</v>
      </c>
      <c t="n" r="C11" s="7">
        <v>0</v>
      </c>
    </row>
    <row spans="1:5" r="12">
      <c t="s" r="A12" s="4">
        <v>206</v>
      </c>
    </row>
    <row spans="1:5" r="13">
      <c t="s" r="A13" s="3">
        <v>200</v>
      </c>
    </row>
    <row spans="1:5" r="14">
      <c t="s" r="A14" s="4">
        <v>207</v>
      </c>
      <c t="n" r="B14" s="6">
        <v>4</v>
      </c>
      <c t="n" r="C14" s="6">
        <v>4</v>
      </c>
    </row>
    <row spans="1:5" r="15">
      <c t="s" r="A15" s="4">
        <v>208</v>
      </c>
    </row>
    <row spans="1:5" r="16">
      <c t="s" r="A16" s="3">
        <v>200</v>
      </c>
    </row>
    <row spans="1:5" r="17">
      <c t="s" r="A17" s="4">
        <v>209</v>
      </c>
      <c t="s" r="B17" s="4">
        <v>210</v>
      </c>
      <c t="s" r="C17" s="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80"/>
  </cols>
  <sheetData>
    <row spans="1:2" r="1">
      <c t="s" r="A1" s="1">
        <v>212</v>
      </c>
      <c t="s" r="B1" s="2">
        <v>1</v>
      </c>
    </row>
    <row spans="1:2" r="2">
      <c t="s" r="B2" s="2">
        <v>213</v>
      </c>
    </row>
    <row spans="1:2" r="3">
      <c t="s" r="A3" s="4">
        <v>214</v>
      </c>
    </row>
    <row spans="1:2" r="4">
      <c t="s" r="A4" s="3">
        <v>215</v>
      </c>
    </row>
    <row spans="1:2" r="5">
      <c t="s" r="A5" s="4">
        <v>216</v>
      </c>
      <c t="s" r="B5" s="4">
        <v>217</v>
      </c>
    </row>
    <row spans="1:2" r="6">
      <c t="s" r="A6" s="4">
        <v>218</v>
      </c>
    </row>
    <row spans="1:2" r="7">
      <c t="s" r="A7" s="3">
        <v>215</v>
      </c>
    </row>
    <row spans="1:2" r="8">
      <c t="s" r="A8" s="4">
        <v>219</v>
      </c>
      <c t="n" r="B8" s="7">
        <v>129</v>
      </c>
    </row>
    <row spans="1:2" r="9">
      <c t="s" r="A9" s="4">
        <v>220</v>
      </c>
    </row>
    <row spans="1:2" r="10">
      <c t="s" r="A10" s="3">
        <v>215</v>
      </c>
    </row>
    <row spans="1:2" r="11">
      <c t="s" r="A11" s="4">
        <v>219</v>
      </c>
      <c t="n" r="B11" s="6">
        <v>716</v>
      </c>
    </row>
    <row spans="1:2" r="12">
      <c t="s" r="A12" s="4">
        <v>221</v>
      </c>
    </row>
    <row spans="1:2" r="13">
      <c t="s" r="A13" s="3">
        <v>215</v>
      </c>
    </row>
    <row spans="1:2" r="14">
      <c t="s" r="A14" s="4">
        <v>219</v>
      </c>
      <c t="n" r="B14" s="7">
        <v>1300</v>
      </c>
    </row>
    <row spans="1:2" r="15">
      <c t="s" r="A15" s="4">
        <v>222</v>
      </c>
    </row>
    <row spans="1:2" r="16">
      <c t="s" r="A16" s="3">
        <v>215</v>
      </c>
    </row>
    <row spans="1:2" r="17">
      <c t="s" r="A17" s="4">
        <v>223</v>
      </c>
      <c t="s" r="B17" s="4">
        <v>224</v>
      </c>
    </row>
    <row spans="1:2" r="18">
      <c t="s" r="A18" s="4">
        <v>216</v>
      </c>
      <c t="s" r="B18" s="4">
        <v>225</v>
      </c>
    </row>
    <row spans="1:2" r="19">
      <c t="s" r="A19" s="4">
        <v>226</v>
      </c>
    </row>
    <row spans="1:2" r="20">
      <c t="s" r="A20" s="3">
        <v>215</v>
      </c>
    </row>
    <row spans="1:2" r="21">
      <c t="s" r="A21" s="4">
        <v>227</v>
      </c>
      <c t="n" r="B21" s="6">
        <v>79000</v>
      </c>
    </row>
    <row spans="1:2" r="22">
      <c t="s" r="A22" s="4">
        <v>228</v>
      </c>
      <c t="n" r="B22" s="7">
        <v>0</v>
      </c>
    </row>
    <row spans="1:2" r="23">
      <c t="s" r="A23" s="4">
        <v>229</v>
      </c>
      <c t="n" r="B23" s="8">
        <v>5.2</v>
      </c>
    </row>
    <row spans="1:2" r="24">
      <c t="s" r="A24" s="4">
        <v>230</v>
      </c>
      <c t="s" r="B24" s="4">
        <v>231</v>
      </c>
    </row>
    <row spans="1:2" r="25">
      <c t="s" r="A25" s="4">
        <v>232</v>
      </c>
      <c t="s" r="B25" s="4">
        <v>233</v>
      </c>
    </row>
    <row spans="1:2" r="26">
      <c t="s" r="A26" s="4">
        <v>234</v>
      </c>
      <c t="s" r="B26" s="4">
        <v>235</v>
      </c>
    </row>
    <row spans="1:2" r="27">
      <c t="s" r="A27" s="4">
        <v>236</v>
      </c>
    </row>
    <row spans="1:2" r="28">
      <c t="s" r="A28" s="3">
        <v>215</v>
      </c>
    </row>
    <row spans="1:2" r="29">
      <c t="s" r="A29" s="4">
        <v>237</v>
      </c>
      <c t="s" r="B29" s="4">
        <v>238</v>
      </c>
    </row>
    <row spans="1:2" r="30">
      <c t="s" r="A30" s="4">
        <v>239</v>
      </c>
      <c t="s" r="B30" s="4">
        <v>240</v>
      </c>
    </row>
    <row spans="1:2" r="31">
      <c t="s" r="A31" s="4">
        <v>230</v>
      </c>
      <c t="s" r="B31" s="4">
        <v>241</v>
      </c>
    </row>
    <row spans="1:2" r="32">
      <c t="s" r="A32" s="4">
        <v>242</v>
      </c>
      <c t="s" r="B32" s="4">
        <v>243</v>
      </c>
    </row>
    <row spans="1:2" r="33">
      <c t="s" r="A33" s="4">
        <v>244</v>
      </c>
      <c t="s" r="B33" s="4">
        <v>245</v>
      </c>
    </row>
    <row spans="1:2" r="34">
      <c t="s" r="A34" s="4">
        <v>246</v>
      </c>
      <c t="s" r="B34" s="4">
        <v>247</v>
      </c>
    </row>
    <row spans="1:2" r="35">
      <c t="s" r="A35" s="4">
        <v>223</v>
      </c>
      <c t="s" r="B35" s="4">
        <v>248</v>
      </c>
    </row>
    <row spans="1:2" r="36">
      <c t="s" r="A36" s="4">
        <v>232</v>
      </c>
      <c t="s" r="B36" s="4">
        <v>249</v>
      </c>
    </row>
    <row spans="1:2" r="37">
      <c t="s" r="A37" s="4">
        <v>234</v>
      </c>
      <c t="s" r="B37" s="4">
        <v>250</v>
      </c>
    </row>
    <row spans="1:2" r="38">
      <c t="s" r="A38" s="4">
        <v>251</v>
      </c>
    </row>
    <row spans="1:2" r="39">
      <c t="s" r="A39" s="3">
        <v>215</v>
      </c>
    </row>
    <row spans="1:2" r="40">
      <c t="s" r="A40" s="4">
        <v>237</v>
      </c>
      <c t="s" r="B40" s="4">
        <v>252</v>
      </c>
    </row>
    <row spans="1:2" r="41">
      <c t="s" r="A41" s="4">
        <v>239</v>
      </c>
      <c t="s" r="B41" s="4">
        <v>253</v>
      </c>
    </row>
    <row spans="1:2" r="42">
      <c t="s" r="A42" s="4">
        <v>230</v>
      </c>
      <c t="s" r="B42" s="4">
        <v>254</v>
      </c>
    </row>
    <row spans="1:2" r="43">
      <c t="s" r="A43" s="4">
        <v>242</v>
      </c>
      <c t="s" r="B43" s="4">
        <v>255</v>
      </c>
    </row>
    <row spans="1:2" r="44">
      <c t="s" r="A44" s="4">
        <v>244</v>
      </c>
      <c t="s" r="B44" s="4">
        <v>256</v>
      </c>
    </row>
    <row spans="1:2" r="45">
      <c t="s" r="A45" s="4">
        <v>246</v>
      </c>
      <c t="s" r="B45" s="4">
        <v>257</v>
      </c>
    </row>
    <row spans="1:2" r="46">
      <c t="s" r="A46" s="4">
        <v>234</v>
      </c>
      <c t="s" r="B46" s="4">
        <v>258</v>
      </c>
    </row>
    <row spans="1:2" r="47">
      <c t="s" r="A47" s="4">
        <v>259</v>
      </c>
    </row>
    <row spans="1:2" r="48">
      <c t="s" r="A48" s="3">
        <v>215</v>
      </c>
    </row>
    <row spans="1:2" r="49">
      <c t="s" r="A49" s="4">
        <v>260</v>
      </c>
      <c t="s" r="B49" s="4">
        <v>261</v>
      </c>
    </row>
    <row spans="1:2" r="50">
      <c t="s" r="A50" s="4">
        <v>262</v>
      </c>
      <c t="s" r="B50" s="4">
        <v>263</v>
      </c>
    </row>
    <row spans="1:2" r="51">
      <c t="s" r="A51" s="4">
        <v>237</v>
      </c>
      <c t="s" r="B51" s="4">
        <v>264</v>
      </c>
    </row>
    <row spans="1:2" r="52">
      <c t="s" r="A52" s="4">
        <v>230</v>
      </c>
      <c t="s" r="B52" s="4">
        <v>265</v>
      </c>
    </row>
    <row spans="1:2" r="53">
      <c t="s" r="A53" s="4">
        <v>244</v>
      </c>
      <c t="s" r="B53" s="4">
        <v>266</v>
      </c>
    </row>
    <row spans="1:2" r="54">
      <c t="s" r="A54" s="4">
        <v>246</v>
      </c>
      <c t="s" r="B54" s="4">
        <v>267</v>
      </c>
    </row>
    <row spans="1:2" r="55">
      <c t="s" r="A55" s="4">
        <v>223</v>
      </c>
      <c t="s" r="B55" s="4">
        <v>268</v>
      </c>
    </row>
    <row spans="1:2" r="56">
      <c t="s" r="A56" s="4">
        <v>269</v>
      </c>
      <c t="s" r="B56" s="4">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1</v>
      </c>
      <c t="s" r="B1" s="2">
        <v>29</v>
      </c>
      <c t="s" r="C1" s="2">
        <v>30</v>
      </c>
    </row>
    <row spans="1:3" r="2">
      <c t="s" r="A2" s="3">
        <v>272</v>
      </c>
    </row>
    <row spans="1:3" r="3">
      <c t="s" r="A3" s="4">
        <v>273</v>
      </c>
      <c t="n" r="B3" s="7">
        <v>6037</v>
      </c>
      <c t="n" r="C3" s="7">
        <v>5940</v>
      </c>
    </row>
    <row spans="1:3" r="4">
      <c t="s" r="A4" s="4">
        <v>274</v>
      </c>
      <c t="n" r="B4" s="6">
        <v>-1120</v>
      </c>
      <c t="n" r="C4" s="6">
        <v>-967</v>
      </c>
    </row>
    <row spans="1:3" r="5">
      <c t="s" r="A5" s="4">
        <v>275</v>
      </c>
      <c t="n" r="B5" s="6">
        <v>4917</v>
      </c>
      <c t="n" r="C5" s="6">
        <v>4973</v>
      </c>
    </row>
    <row spans="1:3" r="6">
      <c t="s" r="A6" s="4">
        <v>276</v>
      </c>
    </row>
    <row spans="1:3" r="7">
      <c t="s" r="A7" s="3">
        <v>272</v>
      </c>
    </row>
    <row spans="1:3" r="8">
      <c t="s" r="A8" s="4">
        <v>273</v>
      </c>
      <c t="n" r="B8" s="6">
        <v>2498</v>
      </c>
      <c t="n" r="C8" s="6">
        <v>2498</v>
      </c>
    </row>
    <row spans="1:3" r="9">
      <c t="s" r="A9" s="4">
        <v>277</v>
      </c>
    </row>
    <row spans="1:3" r="10">
      <c t="s" r="A10" s="3">
        <v>272</v>
      </c>
    </row>
    <row spans="1:3" r="11">
      <c t="s" r="A11" s="4">
        <v>273</v>
      </c>
      <c t="n" r="B11" s="6">
        <v>2813</v>
      </c>
      <c t="n" r="C11" s="6">
        <v>2772</v>
      </c>
    </row>
    <row spans="1:3" r="12">
      <c t="s" r="A12" s="4">
        <v>278</v>
      </c>
    </row>
    <row spans="1:3" r="13">
      <c t="s" r="A13" s="3">
        <v>272</v>
      </c>
    </row>
    <row spans="1:3" r="14">
      <c t="s" r="A14" s="4">
        <v>273</v>
      </c>
      <c t="n" r="B14" s="6">
        <v>670</v>
      </c>
      <c t="n" r="C14" s="6">
        <v>640</v>
      </c>
    </row>
    <row spans="1:3" r="15">
      <c t="s" r="A15" s="4">
        <v>279</v>
      </c>
    </row>
    <row spans="1:3" r="16">
      <c t="s" r="A16" s="3">
        <v>272</v>
      </c>
    </row>
    <row spans="1:3" r="17">
      <c t="s" r="A17" s="4">
        <v>273</v>
      </c>
      <c t="n" r="B17" s="7">
        <v>56</v>
      </c>
      <c t="n" r="C17" s="7">
        <v>3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280</v>
      </c>
      <c t="s" r="C1" s="2">
        <v>59</v>
      </c>
      <c t="s" r="E1" s="2">
        <v>1</v>
      </c>
    </row>
    <row spans="1:6" r="2">
      <c t="s" r="C2" s="2">
        <v>29</v>
      </c>
      <c t="s" r="D2" s="2">
        <v>60</v>
      </c>
      <c t="s" r="E2" s="2">
        <v>29</v>
      </c>
      <c t="s" r="F2" s="2">
        <v>60</v>
      </c>
    </row>
    <row spans="1:6" r="3">
      <c t="s" r="A3" s="3">
        <v>272</v>
      </c>
    </row>
    <row spans="1:6" r="4">
      <c t="s" r="A4" s="4">
        <v>281</v>
      </c>
      <c t="n" r="C4" s="7">
        <v>0</v>
      </c>
      <c t="n" r="D4" s="7">
        <v>1</v>
      </c>
      <c t="n" r="E4" s="7">
        <v>1</v>
      </c>
      <c t="n" r="F4" s="7">
        <v>4</v>
      </c>
    </row>
    <row spans="1:6" r="5">
      <c t="s" r="A5" s="4">
        <v>282</v>
      </c>
    </row>
    <row spans="1:6" r="6">
      <c t="s" r="A6" s="3">
        <v>272</v>
      </c>
    </row>
    <row spans="1:6" r="7">
      <c t="s" r="A7" s="4">
        <v>283</v>
      </c>
      <c t="s" r="B7" s="4">
        <v>284</v>
      </c>
      <c t="n" r="C7" s="7">
        <v>49</v>
      </c>
      <c t="n" r="D7" s="7">
        <v>39</v>
      </c>
      <c t="n" r="E7" s="7">
        <v>152</v>
      </c>
      <c t="n" r="F7" s="7">
        <v>110</v>
      </c>
    </row>
    <row spans="1:6" r="8">
      <c t="n" r="A8"/>
    </row>
    <row spans="1:6" r="9">
      <c t="s" r="A9" s="4">
        <v>284</v>
      </c>
      <c t="s" r="B9" s="4">
        <v>285</v>
      </c>
    </row>
  </sheetData>
  <mergeCells count="5">
    <mergeCell ref="A1:B2"/>
    <mergeCell ref="C1:D1"/>
    <mergeCell ref="E1:F1"/>
    <mergeCell ref="A8:E8"/>
    <mergeCell ref="B9:E9"/>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286</v>
      </c>
      <c t="s" r="B1" s="2">
        <v>1</v>
      </c>
    </row>
    <row spans="1:2" r="2">
      <c t="s" r="B2" s="2">
        <v>287</v>
      </c>
    </row>
    <row spans="1:2" r="3">
      <c t="s" r="A3" s="3">
        <v>129</v>
      </c>
    </row>
    <row spans="1:2" r="4">
      <c t="s" r="A4" s="4">
        <v>288</v>
      </c>
      <c t="n" r="B4" s="7">
        <v>255</v>
      </c>
    </row>
    <row spans="1:2" r="5">
      <c t="s" r="A5" s="4">
        <v>289</v>
      </c>
      <c t="n" r="B5" s="6">
        <v>-37</v>
      </c>
    </row>
    <row spans="1:2" r="6">
      <c t="s" r="A6" s="4">
        <v>290</v>
      </c>
      <c t="n" r="B6" s="6">
        <v>218</v>
      </c>
    </row>
    <row spans="1:2" r="7">
      <c t="s" r="A7" s="4">
        <v>291</v>
      </c>
      <c t="n" r="B7" s="6">
        <v>1402</v>
      </c>
    </row>
    <row spans="1:2" r="8">
      <c t="s" r="A8" s="4">
        <v>292</v>
      </c>
      <c t="n" r="B8" s="6">
        <v>1402</v>
      </c>
    </row>
    <row spans="1:2" r="9">
      <c t="s" r="A9" s="4">
        <v>293</v>
      </c>
      <c t="n" r="B9" s="6">
        <v>37</v>
      </c>
    </row>
    <row spans="1:2" r="10">
      <c t="s" r="A10" s="4">
        <v>294</v>
      </c>
      <c t="n" r="B10" s="7">
        <v>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58</v>
      </c>
      <c t="s" r="B1" s="2">
        <v>59</v>
      </c>
      <c t="s" r="D1" s="2">
        <v>1</v>
      </c>
    </row>
    <row spans="1:5" r="2">
      <c t="s" r="B2" s="2">
        <v>29</v>
      </c>
      <c t="s" r="C2" s="2">
        <v>60</v>
      </c>
      <c t="s" r="D2" s="2">
        <v>29</v>
      </c>
      <c t="s" r="E2" s="2">
        <v>60</v>
      </c>
    </row>
    <row spans="1:5" r="3">
      <c t="s" r="A3" s="3">
        <v>61</v>
      </c>
    </row>
    <row spans="1:5" r="4">
      <c t="s" r="A4" s="4">
        <v>62</v>
      </c>
      <c t="n" r="B4" s="7">
        <v>289</v>
      </c>
      <c t="n" r="C4" s="7">
        <v>281</v>
      </c>
      <c t="n" r="D4" s="7">
        <v>848</v>
      </c>
      <c t="n" r="E4" s="7">
        <v>863</v>
      </c>
    </row>
    <row spans="1:5" r="5">
      <c t="s" r="A5" s="4">
        <v>63</v>
      </c>
      <c t="n" r="B5" s="6">
        <v>134</v>
      </c>
      <c t="n" r="C5" s="6">
        <v>137</v>
      </c>
      <c t="n" r="D5" s="6">
        <v>404</v>
      </c>
      <c t="n" r="E5" s="6">
        <v>405</v>
      </c>
    </row>
    <row spans="1:5" r="6">
      <c t="s" r="A6" s="4">
        <v>64</v>
      </c>
      <c t="n" r="B6" s="6">
        <v>147</v>
      </c>
      <c t="n" r="C6" s="6">
        <v>138</v>
      </c>
      <c t="n" r="D6" s="6">
        <v>427</v>
      </c>
      <c t="n" r="E6" s="6">
        <v>406</v>
      </c>
    </row>
    <row spans="1:5" r="7">
      <c t="s" r="A7" s="4">
        <v>65</v>
      </c>
      <c t="n" r="B7" s="6">
        <v>83</v>
      </c>
      <c t="n" r="C7" s="6">
        <v>73</v>
      </c>
      <c t="n" r="D7" s="6">
        <v>235</v>
      </c>
      <c t="n" r="E7" s="6">
        <v>224</v>
      </c>
    </row>
    <row spans="1:5" r="8">
      <c t="s" r="A8" s="4">
        <v>66</v>
      </c>
      <c t="n" r="B8" s="6">
        <v>-84</v>
      </c>
      <c t="n" r="C8" s="6">
        <v>-87</v>
      </c>
      <c t="n" r="D8" s="6">
        <v>-255</v>
      </c>
      <c t="n" r="E8" s="6">
        <v>-261</v>
      </c>
    </row>
    <row spans="1:5" r="9">
      <c t="s" r="A9" s="4">
        <v>67</v>
      </c>
      <c t="n" r="B9" s="6">
        <v>569</v>
      </c>
      <c t="n" r="C9" s="6">
        <v>542</v>
      </c>
      <c t="n" r="D9" s="6">
        <v>1659</v>
      </c>
      <c t="n" r="E9" s="6">
        <v>1637</v>
      </c>
    </row>
    <row spans="1:5" r="10">
      <c t="s" r="A10" s="3">
        <v>68</v>
      </c>
    </row>
    <row spans="1:5" r="11">
      <c t="s" r="A11" s="4">
        <v>62</v>
      </c>
      <c t="n" r="B11" s="6">
        <v>144</v>
      </c>
      <c t="n" r="C11" s="6">
        <v>142</v>
      </c>
      <c t="n" r="D11" s="6">
        <v>426</v>
      </c>
      <c t="n" r="E11" s="6">
        <v>427</v>
      </c>
    </row>
    <row spans="1:5" r="12">
      <c t="s" r="A12" s="4">
        <v>63</v>
      </c>
      <c t="n" r="B12" s="6">
        <v>68</v>
      </c>
      <c t="n" r="C12" s="6">
        <v>68</v>
      </c>
      <c t="n" r="D12" s="6">
        <v>199</v>
      </c>
      <c t="n" r="E12" s="6">
        <v>197</v>
      </c>
    </row>
    <row spans="1:5" r="13">
      <c t="s" r="A13" s="4">
        <v>64</v>
      </c>
      <c t="n" r="B13" s="6">
        <v>42</v>
      </c>
      <c t="n" r="C13" s="6">
        <v>37</v>
      </c>
      <c t="n" r="D13" s="6">
        <v>118</v>
      </c>
      <c t="n" r="E13" s="6">
        <v>106</v>
      </c>
    </row>
    <row spans="1:5" r="14">
      <c t="s" r="A14" s="4">
        <v>69</v>
      </c>
      <c t="n" r="B14" s="6">
        <v>137</v>
      </c>
      <c t="n" r="C14" s="6">
        <v>134</v>
      </c>
      <c t="n" r="D14" s="6">
        <v>390</v>
      </c>
      <c t="n" r="E14" s="6">
        <v>389</v>
      </c>
    </row>
    <row spans="1:5" r="15">
      <c t="s" r="A15" s="4">
        <v>70</v>
      </c>
      <c t="n" r="B15" s="6">
        <v>63</v>
      </c>
      <c t="n" r="C15" s="6">
        <v>53</v>
      </c>
      <c t="n" r="D15" s="6">
        <v>200</v>
      </c>
      <c t="n" r="E15" s="6">
        <v>154</v>
      </c>
    </row>
    <row spans="1:5" r="16">
      <c t="s" r="A16" s="4">
        <v>71</v>
      </c>
      <c t="n" r="B16" s="6">
        <v>11</v>
      </c>
      <c t="n" r="C16" s="6">
        <v>10</v>
      </c>
      <c t="n" r="D16" s="6">
        <v>33</v>
      </c>
      <c t="n" r="E16" s="6">
        <v>32</v>
      </c>
    </row>
    <row spans="1:5" r="17">
      <c t="s" r="A17" s="4">
        <v>72</v>
      </c>
      <c t="n" r="B17" s="6">
        <v>465</v>
      </c>
      <c t="n" r="C17" s="6">
        <v>444</v>
      </c>
      <c t="n" r="D17" s="6">
        <v>1366</v>
      </c>
      <c t="n" r="E17" s="6">
        <v>1305</v>
      </c>
    </row>
    <row spans="1:5" r="18">
      <c t="s" r="A18" s="4">
        <v>73</v>
      </c>
      <c t="n" r="B18" s="6">
        <v>104</v>
      </c>
      <c t="n" r="C18" s="6">
        <v>98</v>
      </c>
      <c t="n" r="D18" s="6">
        <v>293</v>
      </c>
      <c t="n" r="E18" s="6">
        <v>332</v>
      </c>
    </row>
    <row spans="1:5" r="19">
      <c t="s" r="A19" s="4">
        <v>74</v>
      </c>
      <c t="n" r="B19" s="6">
        <v>-98</v>
      </c>
      <c t="n" r="C19" s="6">
        <v>-98</v>
      </c>
      <c t="n" r="D19" s="6">
        <v>-297</v>
      </c>
      <c t="n" r="E19" s="6">
        <v>-299</v>
      </c>
    </row>
    <row spans="1:5" r="20">
      <c t="s" r="A20" s="4">
        <v>75</v>
      </c>
      <c t="n" r="B20" s="6">
        <v>6</v>
      </c>
      <c t="n" r="C20" s="6">
        <v>0</v>
      </c>
      <c t="n" r="D20" s="6">
        <v>-4</v>
      </c>
      <c t="n" r="E20" s="6">
        <v>33</v>
      </c>
    </row>
    <row spans="1:5" r="21">
      <c t="s" r="A21" s="4">
        <v>76</v>
      </c>
      <c t="n" r="B21" s="6">
        <v>0</v>
      </c>
      <c t="n" r="C21" s="6">
        <v>0</v>
      </c>
      <c t="n" r="D21" s="6">
        <v>2</v>
      </c>
      <c t="n" r="E21" s="6">
        <v>-13</v>
      </c>
    </row>
    <row spans="1:5" r="22">
      <c t="s" r="A22" s="4">
        <v>77</v>
      </c>
      <c t="n" r="B22" s="7">
        <v>6</v>
      </c>
      <c t="n" r="C22" s="7">
        <v>0</v>
      </c>
      <c t="n" r="D22" s="7">
        <v>-2</v>
      </c>
      <c t="n" r="E22" s="7">
        <v>2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r="A1" s="1">
        <v>295</v>
      </c>
      <c t="s" r="B1" s="2">
        <v>1</v>
      </c>
    </row>
    <row spans="1:3" r="2">
      <c t="s" r="B2" s="2">
        <v>29</v>
      </c>
      <c t="s" r="C2" s="2">
        <v>30</v>
      </c>
    </row>
    <row spans="1:3" r="3">
      <c t="s" r="A3" s="3">
        <v>296</v>
      </c>
    </row>
    <row spans="1:3" r="4">
      <c t="s" r="A4" s="4">
        <v>297</v>
      </c>
      <c t="n" r="B4" s="7">
        <v>218</v>
      </c>
      <c t="n" r="C4" s="7">
        <v>255</v>
      </c>
    </row>
    <row spans="1:3" r="5">
      <c t="s" r="A5" s="4">
        <v>298</v>
      </c>
      <c t="n" r="B5" s="6">
        <v>37</v>
      </c>
      <c t="n" r="C5" s="6">
        <v>37</v>
      </c>
    </row>
    <row spans="1:3" r="6">
      <c t="s" r="A6" s="4">
        <v>39</v>
      </c>
      <c t="n" r="B6" s="6">
        <v>255</v>
      </c>
      <c t="n" r="C6" s="6">
        <v>292</v>
      </c>
    </row>
    <row spans="1:3" r="7">
      <c t="s" r="A7" s="4">
        <v>299</v>
      </c>
    </row>
    <row spans="1:3" r="8">
      <c t="s" r="A8" s="3">
        <v>296</v>
      </c>
    </row>
    <row spans="1:3" r="9">
      <c t="s" r="A9" s="4">
        <v>298</v>
      </c>
      <c t="n" r="B9" s="7">
        <v>37</v>
      </c>
      <c t="n" r="C9" s="6">
        <v>37</v>
      </c>
    </row>
    <row spans="1:3" r="10">
      <c t="s" r="A10" s="4">
        <v>300</v>
      </c>
    </row>
    <row spans="1:3" r="11">
      <c t="s" r="A11" s="3">
        <v>296</v>
      </c>
    </row>
    <row spans="1:3" r="12">
      <c t="s" r="A12" s="4">
        <v>301</v>
      </c>
      <c t="s" r="B12" s="4">
        <v>302</v>
      </c>
    </row>
    <row spans="1:3" r="13">
      <c t="s" r="A13" s="4">
        <v>303</v>
      </c>
      <c t="n" r="B13" s="7">
        <v>682</v>
      </c>
      <c t="n" r="C13" s="6">
        <v>682</v>
      </c>
    </row>
    <row spans="1:3" r="14">
      <c t="s" r="A14" s="4">
        <v>304</v>
      </c>
      <c t="n" r="B14" s="6">
        <v>-464</v>
      </c>
      <c t="n" r="C14" s="6">
        <v>-427</v>
      </c>
    </row>
    <row spans="1:3" r="15">
      <c t="s" r="A15" s="4">
        <v>297</v>
      </c>
      <c t="n" r="B15" s="7">
        <v>218</v>
      </c>
      <c t="n" r="C15" s="7">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61"/>
    <col customWidth="1" max="2" min="2" width="80"/>
    <col customWidth="1" max="3" min="3" width="80"/>
    <col customWidth="1" max="4" min="4" width="14"/>
  </cols>
  <sheetData>
    <row spans="1:4" r="1">
      <c t="s" r="A1" s="1">
        <v>305</v>
      </c>
      <c t="s" r="C1" s="2">
        <v>1</v>
      </c>
    </row>
    <row spans="1:4" r="2">
      <c t="s" r="C2" s="2">
        <v>29</v>
      </c>
      <c t="s" r="D2" s="2">
        <v>30</v>
      </c>
    </row>
    <row spans="1:4" r="3">
      <c t="s" r="A3" s="3">
        <v>306</v>
      </c>
    </row>
    <row spans="1:4" r="4">
      <c t="s" r="A4" s="4">
        <v>307</v>
      </c>
      <c t="s" r="B4" s="4">
        <v>284</v>
      </c>
      <c t="n" r="C4" s="7">
        <v>4586</v>
      </c>
    </row>
    <row spans="1:4" r="5">
      <c t="s" r="A5" s="4">
        <v>175</v>
      </c>
      <c t="n" r="C5" s="6">
        <v>4528</v>
      </c>
      <c t="n" r="D5" s="7">
        <v>4627</v>
      </c>
    </row>
    <row spans="1:4" r="6">
      <c t="s" r="A6" s="4">
        <v>47</v>
      </c>
      <c t="n" r="C6" s="6">
        <v>-30</v>
      </c>
      <c t="n" r="D6" s="6">
        <v>-118</v>
      </c>
    </row>
    <row spans="1:4" r="7">
      <c t="s" r="A7" s="4">
        <v>308</v>
      </c>
      <c t="n" r="C7" s="6">
        <v>4556</v>
      </c>
    </row>
    <row spans="1:4" r="8">
      <c t="s" r="A8" s="4">
        <v>309</v>
      </c>
      <c t="n" r="C8" s="6">
        <v>4498</v>
      </c>
      <c t="n" r="D8" s="6">
        <v>4509</v>
      </c>
    </row>
    <row spans="1:4" r="9">
      <c t="s" r="A9" s="4">
        <v>310</v>
      </c>
      <c t="n" r="C9" s="6">
        <v>58</v>
      </c>
      <c t="n" r="D9" s="6">
        <v>67</v>
      </c>
    </row>
    <row spans="1:4" r="10">
      <c t="s" r="A10" s="4">
        <v>311</v>
      </c>
      <c t="n" r="C10" s="7">
        <v>4721</v>
      </c>
    </row>
    <row spans="1:4" r="11">
      <c t="s" r="A11" s="4">
        <v>312</v>
      </c>
    </row>
    <row spans="1:4" r="12">
      <c t="s" r="A12" s="3">
        <v>306</v>
      </c>
    </row>
    <row spans="1:4" r="13">
      <c t="s" r="A13" s="4">
        <v>313</v>
      </c>
      <c t="s" r="C13" s="4">
        <v>314</v>
      </c>
    </row>
    <row spans="1:4" r="14">
      <c t="s" r="A14" s="4">
        <v>307</v>
      </c>
      <c t="n" r="C14" s="7">
        <v>5</v>
      </c>
    </row>
    <row spans="1:4" r="15">
      <c t="s" r="A15" s="4">
        <v>175</v>
      </c>
      <c t="n" r="C15" s="7">
        <v>5</v>
      </c>
      <c t="n" r="D15" s="6">
        <v>14</v>
      </c>
    </row>
    <row spans="1:4" r="16">
      <c t="s" r="A16" s="4">
        <v>315</v>
      </c>
    </row>
    <row spans="1:4" r="17">
      <c t="s" r="A17" s="3">
        <v>306</v>
      </c>
    </row>
    <row spans="1:4" r="18">
      <c t="s" r="A18" s="4">
        <v>313</v>
      </c>
      <c t="s" r="B18" s="4">
        <v>316</v>
      </c>
      <c t="n" r="C18" s="6">
        <v>2018</v>
      </c>
    </row>
    <row spans="1:4" r="19">
      <c t="s" r="A19" s="4">
        <v>317</v>
      </c>
      <c t="s" r="C19" s="4">
        <v>318</v>
      </c>
    </row>
    <row spans="1:4" r="20">
      <c t="s" r="A20" s="4">
        <v>307</v>
      </c>
      <c t="s" r="B20" s="4">
        <v>316</v>
      </c>
      <c t="n" r="C20" s="7">
        <v>0</v>
      </c>
    </row>
    <row spans="1:4" r="21">
      <c t="s" r="A21" s="4">
        <v>175</v>
      </c>
      <c t="s" r="B21" s="4">
        <v>316</v>
      </c>
      <c t="n" r="C21" s="7">
        <v>0</v>
      </c>
      <c t="n" r="D21" s="6">
        <v>80</v>
      </c>
    </row>
    <row spans="1:4" r="22">
      <c t="s" r="A22" s="4">
        <v>319</v>
      </c>
    </row>
    <row spans="1:4" r="23">
      <c t="s" r="A23" s="3">
        <v>306</v>
      </c>
    </row>
    <row spans="1:4" r="24">
      <c t="s" r="A24" s="4">
        <v>313</v>
      </c>
      <c t="s" r="B24" s="4">
        <v>320</v>
      </c>
      <c t="n" r="C24" s="6">
        <v>2020</v>
      </c>
    </row>
    <row spans="1:4" r="25">
      <c t="s" r="A25" s="4">
        <v>317</v>
      </c>
      <c t="s" r="C25" s="4">
        <v>321</v>
      </c>
    </row>
    <row spans="1:4" r="26">
      <c t="s" r="A26" s="4">
        <v>322</v>
      </c>
      <c t="s" r="B26" s="4">
        <v>323</v>
      </c>
      <c t="s" r="C26" s="4">
        <v>324</v>
      </c>
    </row>
    <row spans="1:4" r="27">
      <c t="s" r="A27" s="4">
        <v>307</v>
      </c>
      <c t="s" r="B27" s="4">
        <v>320</v>
      </c>
      <c t="n" r="C27" s="7">
        <v>2431</v>
      </c>
    </row>
    <row spans="1:4" r="28">
      <c t="s" r="A28" s="4">
        <v>175</v>
      </c>
      <c t="s" r="B28" s="4">
        <v>320</v>
      </c>
      <c t="n" r="C28" s="7">
        <v>2391</v>
      </c>
      <c t="n" r="D28" s="6">
        <v>2403</v>
      </c>
    </row>
    <row spans="1:4" r="29">
      <c t="s" r="A29" s="4">
        <v>325</v>
      </c>
    </row>
    <row spans="1:4" r="30">
      <c t="s" r="A30" s="3">
        <v>306</v>
      </c>
    </row>
    <row spans="1:4" r="31">
      <c t="s" r="A31" s="4">
        <v>313</v>
      </c>
      <c t="n" r="C31" s="6">
        <v>2020</v>
      </c>
    </row>
    <row spans="1:4" r="32">
      <c t="s" r="A32" s="4">
        <v>322</v>
      </c>
      <c t="s" r="B32" s="4">
        <v>326</v>
      </c>
      <c t="s" r="C32" s="4">
        <v>327</v>
      </c>
    </row>
    <row spans="1:4" r="33">
      <c t="s" r="A33" s="4">
        <v>307</v>
      </c>
      <c t="n" r="C33" s="7">
        <v>1000</v>
      </c>
    </row>
    <row spans="1:4" r="34">
      <c t="s" r="A34" s="4">
        <v>175</v>
      </c>
      <c t="n" r="C34" s="7">
        <v>993</v>
      </c>
      <c t="n" r="D34" s="6">
        <v>992</v>
      </c>
    </row>
    <row spans="1:4" r="35">
      <c t="s" r="A35" s="4">
        <v>328</v>
      </c>
    </row>
    <row spans="1:4" r="36">
      <c t="s" r="A36" s="3">
        <v>306</v>
      </c>
    </row>
    <row spans="1:4" r="37">
      <c t="s" r="A37" s="4">
        <v>313</v>
      </c>
      <c t="n" r="C37" s="6">
        <v>2021</v>
      </c>
    </row>
    <row spans="1:4" r="38">
      <c t="s" r="A38" s="4">
        <v>322</v>
      </c>
      <c t="s" r="B38" s="4">
        <v>326</v>
      </c>
      <c t="s" r="C38" s="4">
        <v>329</v>
      </c>
    </row>
    <row spans="1:4" r="39">
      <c t="s" r="A39" s="4">
        <v>307</v>
      </c>
      <c t="n" r="C39" s="7">
        <v>1150</v>
      </c>
    </row>
    <row spans="1:4" r="40">
      <c t="s" r="A40" s="4">
        <v>175</v>
      </c>
      <c t="n" r="C40" s="7">
        <v>1139</v>
      </c>
      <c t="n" r="D40" s="7">
        <v>1138</v>
      </c>
    </row>
    <row spans="1:4" r="41">
      <c t="n" r="A41"/>
    </row>
    <row spans="1:4" r="42">
      <c t="s" r="A42" s="4">
        <v>284</v>
      </c>
      <c t="s" r="B42" s="4">
        <v>330</v>
      </c>
    </row>
    <row spans="1:4" r="43">
      <c t="s" r="A43" s="4">
        <v>316</v>
      </c>
      <c t="s" r="B43" s="4">
        <v>318</v>
      </c>
    </row>
    <row spans="1:4" r="44">
      <c t="s" r="A44" s="4">
        <v>320</v>
      </c>
      <c t="s" r="B44" s="4">
        <v>321</v>
      </c>
    </row>
    <row spans="1:4" r="45">
      <c t="s" r="A45" s="4">
        <v>326</v>
      </c>
      <c t="s" r="B45" s="4">
        <v>331</v>
      </c>
    </row>
  </sheetData>
  <mergeCells count="6">
    <mergeCell ref="A1:B2"/>
    <mergeCell ref="A41:C41"/>
    <mergeCell ref="B42:C42"/>
    <mergeCell ref="B43:C43"/>
    <mergeCell ref="B44:C44"/>
    <mergeCell ref="B45:C45"/>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8"/>
    <col customWidth="1" max="2" min="2" width="80"/>
    <col customWidth="1" max="3" min="3" width="4"/>
  </cols>
  <sheetData>
    <row spans="1:3" r="1">
      <c t="s" r="A1" s="1">
        <v>332</v>
      </c>
      <c t="s" r="B1" s="2">
        <v>287</v>
      </c>
      <c t="s" r="C1" s="2">
        <v>284</v>
      </c>
    </row>
    <row spans="1:3" r="2">
      <c t="s" r="A2" s="3">
        <v>333</v>
      </c>
      <c t="n" r="B2"/>
    </row>
    <row spans="1:3" r="3">
      <c t="s" r="A3" s="4">
        <v>334</v>
      </c>
      <c t="n" r="B3" s="7">
        <v>10</v>
      </c>
    </row>
    <row spans="1:3" r="4">
      <c t="s" r="A4" s="4">
        <v>335</v>
      </c>
      <c t="n" r="B4" s="6">
        <v>26</v>
      </c>
    </row>
    <row spans="1:3" r="5">
      <c t="s" r="A5" s="4">
        <v>336</v>
      </c>
      <c t="n" r="B5" s="6">
        <v>25</v>
      </c>
    </row>
    <row spans="1:3" r="6">
      <c t="s" r="A6" s="4">
        <v>337</v>
      </c>
      <c t="n" r="B6" s="6">
        <v>25</v>
      </c>
    </row>
    <row spans="1:3" r="7">
      <c t="s" r="A7" s="4">
        <v>338</v>
      </c>
      <c t="n" r="B7" s="6">
        <v>3350</v>
      </c>
    </row>
    <row spans="1:3" r="8">
      <c t="s" r="A8" s="4">
        <v>339</v>
      </c>
      <c t="n" r="B8" s="6">
        <v>1150</v>
      </c>
    </row>
    <row spans="1:3" r="9">
      <c t="s" r="A9" s="4">
        <v>307</v>
      </c>
      <c t="n" r="B9" s="6">
        <v>4586</v>
      </c>
    </row>
    <row spans="1:3" r="10">
      <c t="s" r="A10" s="4">
        <v>340</v>
      </c>
      <c t="n" r="B10" s="6">
        <v>200</v>
      </c>
    </row>
    <row spans="1:3" r="11">
      <c t="s" r="A11" s="4">
        <v>341</v>
      </c>
      <c t="n" r="B11" s="6">
        <v>406</v>
      </c>
    </row>
    <row spans="1:3" r="12">
      <c t="s" r="A12" s="4">
        <v>342</v>
      </c>
      <c t="n" r="B12" s="6">
        <v>405</v>
      </c>
    </row>
    <row spans="1:3" r="13">
      <c t="s" r="A13" s="4">
        <v>343</v>
      </c>
      <c t="n" r="B13" s="6">
        <v>405</v>
      </c>
    </row>
    <row spans="1:3" r="14">
      <c t="s" r="A14" s="4">
        <v>344</v>
      </c>
      <c t="n" r="B14" s="6">
        <v>3690</v>
      </c>
    </row>
    <row spans="1:3" r="15">
      <c t="s" r="A15" s="4">
        <v>345</v>
      </c>
      <c t="n" r="B15" s="6">
        <v>1280</v>
      </c>
    </row>
    <row spans="1:3" r="16">
      <c t="s" r="A16" s="4">
        <v>346</v>
      </c>
      <c t="n" r="B16" s="6">
        <v>6386</v>
      </c>
    </row>
    <row spans="1:3" r="17">
      <c t="s" r="A17" s="4">
        <v>347</v>
      </c>
      <c t="n" r="B17"/>
    </row>
    <row spans="1:3" r="18">
      <c t="s" r="A18" s="3">
        <v>333</v>
      </c>
      <c t="n" r="B18"/>
    </row>
    <row spans="1:3" r="19">
      <c t="s" r="A19" s="4">
        <v>340</v>
      </c>
      <c t="n" r="B19" s="6">
        <v>190</v>
      </c>
    </row>
    <row spans="1:3" r="20">
      <c t="s" r="A20" s="4">
        <v>341</v>
      </c>
      <c t="n" r="B20" s="6">
        <v>380</v>
      </c>
    </row>
    <row spans="1:3" r="21">
      <c t="s" r="A21" s="4">
        <v>342</v>
      </c>
      <c t="n" r="B21" s="6">
        <v>380</v>
      </c>
    </row>
    <row spans="1:3" r="22">
      <c t="s" r="A22" s="4">
        <v>343</v>
      </c>
      <c t="n" r="B22" s="6">
        <v>380</v>
      </c>
    </row>
    <row spans="1:3" r="23">
      <c t="s" r="A23" s="4">
        <v>344</v>
      </c>
      <c t="n" r="B23" s="6">
        <v>340</v>
      </c>
    </row>
    <row spans="1:3" r="24">
      <c t="s" r="A24" s="4">
        <v>345</v>
      </c>
      <c t="n" r="B24" s="6">
        <v>130</v>
      </c>
    </row>
    <row spans="1:3" r="25">
      <c t="s" r="A25" s="4">
        <v>346</v>
      </c>
      <c t="n" r="B25" s="7">
        <v>1800</v>
      </c>
    </row>
    <row spans="1:3" r="26">
      <c t="n" r="A26"/>
    </row>
    <row spans="1:3" r="27">
      <c t="s" r="A27" s="4">
        <v>284</v>
      </c>
      <c t="s" r="B27" s="4">
        <v>330</v>
      </c>
    </row>
  </sheetData>
  <mergeCells count="26">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A26:C26"/>
    <mergeCell ref="B27:C27"/>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1"/>
    <col customWidth="1" max="2" min="2" width="80"/>
    <col customWidth="1" max="3" min="3" width="4"/>
  </cols>
  <sheetData>
    <row spans="1:3" r="1">
      <c t="s" r="A1" s="1">
        <v>348</v>
      </c>
      <c t="s" r="B1" s="2">
        <v>287</v>
      </c>
    </row>
    <row spans="1:3" r="2">
      <c t="s" r="A2" s="3">
        <v>306</v>
      </c>
    </row>
    <row spans="1:3" r="3">
      <c t="s" r="A3" s="4">
        <v>307</v>
      </c>
      <c t="n" r="B3" s="7">
        <v>4586</v>
      </c>
      <c t="s" r="C3" s="4">
        <v>284</v>
      </c>
    </row>
    <row spans="1:3" r="4">
      <c t="s" r="A4" s="4">
        <v>349</v>
      </c>
    </row>
    <row spans="1:3" r="5">
      <c t="s" r="A5" s="3">
        <v>306</v>
      </c>
    </row>
    <row spans="1:3" r="6">
      <c t="s" r="A6" s="4">
        <v>350</v>
      </c>
      <c t="n" r="B6" s="6">
        <v>8</v>
      </c>
    </row>
    <row spans="1:3" r="7">
      <c t="s" r="A7" s="4">
        <v>351</v>
      </c>
    </row>
    <row spans="1:3" r="8">
      <c t="s" r="A8" s="3">
        <v>306</v>
      </c>
    </row>
    <row spans="1:3" r="9">
      <c t="s" r="A9" s="4">
        <v>307</v>
      </c>
      <c t="n" r="B9" s="7">
        <v>2431</v>
      </c>
      <c t="s" r="C9" s="4">
        <v>316</v>
      </c>
    </row>
    <row spans="1:3" r="10">
      <c t="s" r="A10" s="4">
        <v>352</v>
      </c>
    </row>
    <row spans="1:3" r="11">
      <c t="s" r="A11" s="3">
        <v>306</v>
      </c>
    </row>
    <row spans="1:3" r="12">
      <c t="s" r="A12" s="4">
        <v>307</v>
      </c>
      <c t="n" r="B12" s="6">
        <v>1000</v>
      </c>
    </row>
    <row spans="1:3" r="13">
      <c t="s" r="A13" s="4">
        <v>353</v>
      </c>
    </row>
    <row spans="1:3" r="14">
      <c t="s" r="A14" s="3">
        <v>306</v>
      </c>
    </row>
    <row spans="1:3" r="15">
      <c t="s" r="A15" s="4">
        <v>307</v>
      </c>
      <c t="n" r="B15" s="6">
        <v>1150</v>
      </c>
    </row>
    <row spans="1:3" r="16">
      <c t="s" r="A16" s="4">
        <v>354</v>
      </c>
    </row>
    <row spans="1:3" r="17">
      <c t="s" r="A17" s="3">
        <v>306</v>
      </c>
    </row>
    <row spans="1:3" r="18">
      <c t="s" r="A18" s="4">
        <v>307</v>
      </c>
      <c t="n" r="B18" s="7">
        <v>0</v>
      </c>
      <c t="s" r="C18" s="4">
        <v>320</v>
      </c>
    </row>
    <row spans="1:3" r="19">
      <c t="n" r="A19"/>
    </row>
    <row spans="1:3" r="20">
      <c t="s" r="A20" s="4">
        <v>284</v>
      </c>
      <c t="s" r="B20" s="4">
        <v>330</v>
      </c>
    </row>
    <row spans="1:3" r="21">
      <c t="s" r="A21" s="4">
        <v>316</v>
      </c>
      <c t="s" r="B21" s="4">
        <v>321</v>
      </c>
    </row>
    <row spans="1:3" r="22">
      <c t="s" r="A22" s="4">
        <v>320</v>
      </c>
      <c t="s" r="B22" s="4">
        <v>318</v>
      </c>
    </row>
  </sheetData>
  <mergeCells count="5">
    <mergeCell ref="B1:C1"/>
    <mergeCell ref="A19:C19"/>
    <mergeCell ref="B20:C20"/>
    <mergeCell ref="B21:C21"/>
    <mergeCell ref="B22:C2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r="A1" s="1">
        <v>355</v>
      </c>
      <c t="s" r="B1" s="2">
        <v>59</v>
      </c>
      <c t="s" r="D1" s="2">
        <v>1</v>
      </c>
    </row>
    <row spans="1:5" r="2">
      <c t="s" r="B2" s="2">
        <v>29</v>
      </c>
      <c t="s" r="C2" s="2">
        <v>60</v>
      </c>
      <c t="s" r="D2" s="2">
        <v>29</v>
      </c>
      <c t="s" r="E2" s="2">
        <v>60</v>
      </c>
    </row>
    <row spans="1:5" r="3">
      <c t="s" r="A3" s="4">
        <v>356</v>
      </c>
      <c t="n" r="B3" s="7">
        <v>84</v>
      </c>
      <c t="n" r="C3" s="7">
        <v>87</v>
      </c>
      <c t="n" r="D3" s="7">
        <v>255</v>
      </c>
      <c t="n" r="E3" s="7">
        <v>261</v>
      </c>
    </row>
    <row spans="1:5" r="4">
      <c t="s" r="A4" s="4">
        <v>357</v>
      </c>
      <c t="n" r="B4" s="6">
        <v>44</v>
      </c>
      <c t="n" r="C4" s="6">
        <v>44</v>
      </c>
      <c t="n" r="D4" s="6">
        <v>130</v>
      </c>
      <c t="n" r="E4" s="6">
        <v>131</v>
      </c>
    </row>
    <row spans="1:5" r="5">
      <c t="s" r="A5" s="4">
        <v>358</v>
      </c>
    </row>
    <row spans="1:5" r="6">
      <c t="s" r="A6" s="4">
        <v>356</v>
      </c>
      <c t="n" r="B6" s="6">
        <v>42</v>
      </c>
      <c t="n" r="C6" s="6">
        <v>45</v>
      </c>
      <c t="n" r="D6" s="6">
        <v>133</v>
      </c>
      <c t="n" r="E6" s="6">
        <v>135</v>
      </c>
    </row>
    <row spans="1:5" r="7">
      <c t="s" r="A7" s="4">
        <v>357</v>
      </c>
      <c t="n" r="B7" s="6">
        <v>27</v>
      </c>
      <c t="n" r="C7" s="6">
        <v>27</v>
      </c>
      <c t="n" r="D7" s="6">
        <v>81</v>
      </c>
      <c t="n" r="E7" s="6">
        <v>80</v>
      </c>
    </row>
    <row spans="1:5" r="8">
      <c t="s" r="A8" s="4">
        <v>64</v>
      </c>
    </row>
    <row spans="1:5" r="9">
      <c t="s" r="A9" s="4">
        <v>356</v>
      </c>
      <c t="n" r="B9" s="6">
        <v>38</v>
      </c>
      <c t="n" r="C9" s="6">
        <v>39</v>
      </c>
      <c t="n" r="D9" s="6">
        <v>110</v>
      </c>
      <c t="n" r="E9" s="6">
        <v>114</v>
      </c>
    </row>
    <row spans="1:5" r="10">
      <c t="s" r="A10" s="4">
        <v>357</v>
      </c>
      <c t="n" r="B10" s="6">
        <v>14</v>
      </c>
      <c t="n" r="C10" s="6">
        <v>15</v>
      </c>
      <c t="n" r="D10" s="6">
        <v>41</v>
      </c>
      <c t="n" r="E10" s="6">
        <v>43</v>
      </c>
    </row>
    <row spans="1:5" r="11">
      <c t="s" r="A11" s="4">
        <v>65</v>
      </c>
    </row>
    <row spans="1:5" r="12">
      <c t="s" r="A12" s="4">
        <v>356</v>
      </c>
      <c t="n" r="B12" s="6">
        <v>4</v>
      </c>
      <c t="n" r="C12" s="6">
        <v>3</v>
      </c>
      <c t="n" r="D12" s="6">
        <v>12</v>
      </c>
      <c t="n" r="E12" s="6">
        <v>12</v>
      </c>
    </row>
    <row spans="1:5" r="13">
      <c t="s" r="A13" s="4">
        <v>357</v>
      </c>
      <c t="n" r="B13" s="7">
        <v>3</v>
      </c>
      <c t="n" r="C13" s="7">
        <v>2</v>
      </c>
      <c t="n" r="D13" s="7">
        <v>8</v>
      </c>
      <c t="n" r="E13" s="7">
        <v>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9</v>
      </c>
      <c t="s" r="B1" s="2">
        <v>59</v>
      </c>
      <c t="s" r="D1" s="2">
        <v>1</v>
      </c>
    </row>
    <row spans="1:5" r="2">
      <c t="s" r="B2" s="2">
        <v>29</v>
      </c>
      <c t="s" r="C2" s="2">
        <v>60</v>
      </c>
      <c t="s" r="D2" s="2">
        <v>29</v>
      </c>
      <c t="s" r="E2" s="2">
        <v>60</v>
      </c>
    </row>
    <row spans="1:5" r="3">
      <c t="s" r="A3" s="3">
        <v>144</v>
      </c>
    </row>
    <row spans="1:5" r="4">
      <c t="s" r="A4" s="4">
        <v>75</v>
      </c>
      <c t="n" r="B4" s="7">
        <v>6</v>
      </c>
      <c t="n" r="C4" s="7">
        <v>0</v>
      </c>
      <c t="n" r="D4" s="7">
        <v>-4</v>
      </c>
      <c t="n" r="E4" s="7">
        <v>33</v>
      </c>
    </row>
    <row spans="1:5" r="5">
      <c t="s" r="A5" s="4">
        <v>76</v>
      </c>
      <c t="n" r="B5" s="7">
        <v>0</v>
      </c>
      <c t="n" r="C5" s="7">
        <v>0</v>
      </c>
      <c t="n" r="D5" s="7">
        <v>2</v>
      </c>
      <c t="n" r="E5" s="7">
        <v>-13</v>
      </c>
    </row>
    <row spans="1:5" r="6">
      <c t="s" r="A6" s="4">
        <v>360</v>
      </c>
      <c t="s" r="B6" s="4">
        <v>361</v>
      </c>
      <c t="s" r="C6" s="4">
        <v>361</v>
      </c>
      <c t="s" r="D6" s="4">
        <v>362</v>
      </c>
      <c t="s" r="E6" s="4">
        <v>36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4</v>
      </c>
      <c t="s" r="B1" s="2">
        <v>59</v>
      </c>
      <c t="s" r="D1" s="2">
        <v>1</v>
      </c>
    </row>
    <row spans="1:5" r="2">
      <c t="s" r="B2" s="2">
        <v>29</v>
      </c>
      <c t="s" r="C2" s="2">
        <v>60</v>
      </c>
      <c t="s" r="D2" s="2">
        <v>29</v>
      </c>
      <c t="s" r="E2" s="2">
        <v>60</v>
      </c>
    </row>
    <row spans="1:5" r="3">
      <c t="s" r="A3" s="4">
        <v>365</v>
      </c>
    </row>
    <row spans="1:5" r="4">
      <c t="s" r="A4" s="3">
        <v>366</v>
      </c>
    </row>
    <row spans="1:5" r="5">
      <c t="s" r="A5" s="4">
        <v>367</v>
      </c>
      <c t="n" r="B5" s="7">
        <v>60</v>
      </c>
      <c t="n" r="C5" s="7">
        <v>58</v>
      </c>
      <c t="n" r="D5" s="7">
        <v>171</v>
      </c>
      <c t="n" r="E5" s="7">
        <v>164</v>
      </c>
    </row>
    <row spans="1:5" r="6">
      <c t="s" r="A6" s="4">
        <v>368</v>
      </c>
    </row>
    <row spans="1:5" r="7">
      <c t="s" r="A7" s="3">
        <v>366</v>
      </c>
    </row>
    <row spans="1:5" r="8">
      <c t="s" r="A8" s="4">
        <v>367</v>
      </c>
      <c t="n" r="B8" s="6">
        <v>6</v>
      </c>
      <c t="n" r="C8" s="6">
        <v>8</v>
      </c>
      <c t="n" r="D8" s="6">
        <v>19</v>
      </c>
      <c t="n" r="E8" s="6">
        <v>26</v>
      </c>
    </row>
    <row spans="1:5" r="9">
      <c t="s" r="A9" s="4">
        <v>369</v>
      </c>
    </row>
    <row spans="1:5" r="10">
      <c t="s" r="A10" s="3">
        <v>366</v>
      </c>
    </row>
    <row spans="1:5" r="11">
      <c t="s" r="A11" s="4">
        <v>370</v>
      </c>
      <c t="n" r="B11" s="6">
        <v>2</v>
      </c>
      <c t="n" r="C11" s="6">
        <v>1</v>
      </c>
      <c t="n" r="D11" s="6">
        <v>2</v>
      </c>
      <c t="n" r="E11" s="6">
        <v>1</v>
      </c>
    </row>
    <row spans="1:5" r="12">
      <c t="s" r="A12" s="4">
        <v>371</v>
      </c>
    </row>
    <row spans="1:5" r="13">
      <c t="s" r="A13" s="3">
        <v>366</v>
      </c>
    </row>
    <row spans="1:5" r="14">
      <c t="s" r="A14" s="4">
        <v>372</v>
      </c>
      <c t="n" r="B14" s="6">
        <v>13</v>
      </c>
      <c t="n" r="C14" s="6">
        <v>13</v>
      </c>
      <c t="n" r="D14" s="6">
        <v>38</v>
      </c>
      <c t="n" r="E14" s="6">
        <v>38</v>
      </c>
    </row>
    <row spans="1:5" r="15">
      <c t="s" r="A15" s="4">
        <v>373</v>
      </c>
    </row>
    <row spans="1:5" r="16">
      <c t="s" r="A16" s="3">
        <v>366</v>
      </c>
    </row>
    <row spans="1:5" r="17">
      <c t="s" r="A17" s="4">
        <v>367</v>
      </c>
      <c t="n" r="B17" s="6">
        <v>0</v>
      </c>
      <c t="n" r="C17" s="6">
        <v>0</v>
      </c>
      <c t="n" r="D17" s="6">
        <v>1</v>
      </c>
      <c t="n" r="E17" s="6">
        <v>2</v>
      </c>
    </row>
    <row spans="1:5" r="18">
      <c t="s" r="A18" s="4">
        <v>374</v>
      </c>
    </row>
    <row spans="1:5" r="19">
      <c t="s" r="A19" s="3">
        <v>366</v>
      </c>
    </row>
    <row spans="1:5" r="20">
      <c t="s" r="A20" s="4">
        <v>367</v>
      </c>
      <c t="n" r="B20" s="6">
        <v>2</v>
      </c>
      <c t="n" r="C20" s="6">
        <v>0</v>
      </c>
      <c t="n" r="D20" s="6">
        <v>3</v>
      </c>
      <c t="n" r="E20" s="6">
        <v>3</v>
      </c>
    </row>
    <row spans="1:5" r="21">
      <c t="s" r="A21" s="4">
        <v>375</v>
      </c>
    </row>
    <row spans="1:5" r="22">
      <c t="s" r="A22" s="3">
        <v>366</v>
      </c>
    </row>
    <row spans="1:5" r="23">
      <c t="s" r="A23" s="4">
        <v>367</v>
      </c>
      <c t="n" r="B23" s="6">
        <v>1</v>
      </c>
      <c t="n" r="C23" s="6">
        <v>1</v>
      </c>
      <c t="n" r="D23" s="6">
        <v>2</v>
      </c>
      <c t="n" r="E23" s="6">
        <v>2</v>
      </c>
    </row>
    <row spans="1:5" r="24">
      <c t="s" r="A24" s="4">
        <v>370</v>
      </c>
      <c t="n" r="D24" s="6">
        <v>2</v>
      </c>
    </row>
    <row spans="1:5" r="25">
      <c t="s" r="A25" s="4">
        <v>376</v>
      </c>
    </row>
    <row spans="1:5" r="26">
      <c t="s" r="A26" s="3">
        <v>366</v>
      </c>
    </row>
    <row spans="1:5" r="27">
      <c t="s" r="A27" s="4">
        <v>367</v>
      </c>
      <c t="n" r="B27" s="6">
        <v>2</v>
      </c>
      <c t="n" r="C27" s="6">
        <v>4</v>
      </c>
      <c t="n" r="D27" s="6">
        <v>9</v>
      </c>
      <c t="n" r="E27" s="6">
        <v>14</v>
      </c>
    </row>
    <row spans="1:5" r="28">
      <c t="s" r="A28" s="4">
        <v>377</v>
      </c>
    </row>
    <row spans="1:5" r="29">
      <c t="s" r="A29" s="3">
        <v>366</v>
      </c>
    </row>
    <row spans="1:5" r="30">
      <c t="s" r="A30" s="4">
        <v>367</v>
      </c>
      <c t="n" r="B30" s="7">
        <v>0</v>
      </c>
      <c t="n" r="C30" s="7">
        <v>1</v>
      </c>
      <c t="n" r="D30" s="7">
        <v>2</v>
      </c>
      <c t="n" r="E30" s="7">
        <v>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78</v>
      </c>
      <c t="s" r="B1" s="2">
        <v>1</v>
      </c>
    </row>
    <row spans="1:3" r="2">
      <c t="s" r="B2" s="2">
        <v>29</v>
      </c>
      <c t="s" r="C2" s="2">
        <v>30</v>
      </c>
    </row>
    <row spans="1:3" r="3">
      <c t="s" r="A3" s="3">
        <v>366</v>
      </c>
    </row>
    <row spans="1:3" r="4">
      <c t="s" r="A4" s="4">
        <v>44</v>
      </c>
      <c t="n" r="B4" s="7">
        <v>26</v>
      </c>
      <c t="n" r="C4" s="7">
        <v>21</v>
      </c>
    </row>
    <row spans="1:3" r="5">
      <c t="s" r="A5" s="4">
        <v>379</v>
      </c>
    </row>
    <row spans="1:3" r="6">
      <c t="s" r="A6" s="3">
        <v>366</v>
      </c>
    </row>
    <row spans="1:3" r="7">
      <c t="s" r="A7" s="4">
        <v>380</v>
      </c>
      <c t="s" r="B7" s="4">
        <v>381</v>
      </c>
    </row>
    <row spans="1:3" r="8">
      <c t="s" r="A8" s="4">
        <v>382</v>
      </c>
    </row>
    <row spans="1:3" r="9">
      <c t="s" r="A9" s="3">
        <v>366</v>
      </c>
    </row>
    <row spans="1:3" r="10">
      <c t="s" r="A10" s="4">
        <v>383</v>
      </c>
      <c t="n" r="B10" s="7">
        <v>35</v>
      </c>
    </row>
    <row spans="1:3" r="11">
      <c t="s" r="A11" s="4">
        <v>384</v>
      </c>
    </row>
    <row spans="1:3" r="12">
      <c t="s" r="A12" s="3">
        <v>366</v>
      </c>
    </row>
    <row spans="1:3" r="13">
      <c t="s" r="A13" s="4">
        <v>383</v>
      </c>
      <c t="n" r="B13" s="6">
        <v>15</v>
      </c>
    </row>
    <row spans="1:3" r="14">
      <c t="s" r="A14" s="4">
        <v>373</v>
      </c>
    </row>
    <row spans="1:3" r="15">
      <c t="s" r="A15" s="3">
        <v>366</v>
      </c>
    </row>
    <row spans="1:3" r="16">
      <c t="s" r="A16" s="4">
        <v>385</v>
      </c>
      <c t="n" r="B16" s="6">
        <v>1</v>
      </c>
    </row>
    <row spans="1:3" r="17">
      <c t="s" r="A17" s="4">
        <v>375</v>
      </c>
    </row>
    <row spans="1:3" r="18">
      <c t="s" r="A18" s="3">
        <v>366</v>
      </c>
    </row>
    <row spans="1:3" r="19">
      <c t="s" r="A19" s="4">
        <v>370</v>
      </c>
      <c t="n" r="B19" s="7">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9"/>
    <col customWidth="1" max="3" min="3" width="20"/>
    <col customWidth="1" max="4" min="4" width="20"/>
    <col customWidth="1" max="5" min="5" width="27"/>
    <col customWidth="1" max="6" min="6" width="24"/>
  </cols>
  <sheetData>
    <row spans="1:6" r="1">
      <c t="s" r="A1" s="1">
        <v>78</v>
      </c>
      <c t="s" r="B1" s="2">
        <v>79</v>
      </c>
      <c t="s" r="C1" s="2">
        <v>80</v>
      </c>
      <c t="s" r="D1" s="2">
        <v>81</v>
      </c>
      <c t="s" r="E1" s="2">
        <v>82</v>
      </c>
      <c t="s" r="F1" s="2">
        <v>83</v>
      </c>
    </row>
    <row spans="1:6" r="2">
      <c t="s" r="A2" s="4">
        <v>84</v>
      </c>
      <c t="n" r="B2" s="7">
        <v>863</v>
      </c>
      <c t="n" r="C2" s="7">
        <v>1932</v>
      </c>
      <c t="n" r="D2" s="7">
        <v>-1093</v>
      </c>
      <c t="n" r="E2" s="7">
        <v>839</v>
      </c>
      <c t="n" r="F2" s="7">
        <v>24</v>
      </c>
    </row>
    <row spans="1:6" r="3">
      <c t="s" r="A3" s="3">
        <v>85</v>
      </c>
    </row>
    <row spans="1:6" r="4">
      <c t="s" r="A4" s="4">
        <v>86</v>
      </c>
      <c t="n" r="B4" s="6">
        <v>-24</v>
      </c>
      <c t="n" r="C4" s="6">
        <v>0</v>
      </c>
      <c t="n" r="D4" s="6">
        <v>0</v>
      </c>
      <c t="n" r="E4" s="6">
        <v>0</v>
      </c>
      <c t="n" r="F4" s="6">
        <v>-24</v>
      </c>
    </row>
    <row spans="1:6" r="5">
      <c t="s" r="A5" s="4">
        <v>87</v>
      </c>
      <c t="n" r="C5" s="6">
        <v>0</v>
      </c>
      <c t="n" r="D5" s="6">
        <v>20</v>
      </c>
      <c t="n" r="E5" s="6">
        <v>20</v>
      </c>
    </row>
    <row spans="1:6" r="6">
      <c t="s" r="A6" s="4">
        <v>88</v>
      </c>
      <c t="n" r="F6" s="6">
        <v>0</v>
      </c>
    </row>
    <row spans="1:6" r="7">
      <c t="s" r="A7" s="4">
        <v>89</v>
      </c>
      <c t="n" r="B7" s="6">
        <v>20</v>
      </c>
    </row>
    <row spans="1:6" r="8">
      <c t="s" r="A8" s="4">
        <v>90</v>
      </c>
      <c t="n" r="B8" s="6">
        <v>90</v>
      </c>
      <c t="n" r="C8" s="6">
        <v>90</v>
      </c>
      <c t="n" r="D8" s="6">
        <v>0</v>
      </c>
      <c t="n" r="E8" s="6">
        <v>90</v>
      </c>
      <c t="n" r="F8" s="6">
        <v>0</v>
      </c>
    </row>
    <row spans="1:6" r="9">
      <c t="s" r="A9" s="4">
        <v>91</v>
      </c>
      <c t="n" r="B9" s="6">
        <v>8</v>
      </c>
      <c t="n" r="C9" s="6">
        <v>8</v>
      </c>
      <c t="n" r="D9" s="6">
        <v>0</v>
      </c>
      <c t="n" r="E9" s="6">
        <v>8</v>
      </c>
      <c t="n" r="F9" s="6">
        <v>0</v>
      </c>
    </row>
    <row spans="1:6" r="10">
      <c t="s" r="A10" s="4">
        <v>92</v>
      </c>
      <c t="n" r="B10" s="6">
        <v>957</v>
      </c>
      <c t="n" r="C10" s="6">
        <v>2030</v>
      </c>
      <c t="n" r="D10" s="6">
        <v>-1073</v>
      </c>
      <c t="n" r="E10" s="6">
        <v>957</v>
      </c>
      <c t="n" r="F10" s="6">
        <v>0</v>
      </c>
    </row>
    <row spans="1:6" r="11">
      <c t="s" r="A11" s="4">
        <v>93</v>
      </c>
      <c t="n" r="B11" s="6">
        <v>955</v>
      </c>
      <c t="n" r="C11" s="6">
        <v>2042</v>
      </c>
      <c t="n" r="D11" s="6">
        <v>-1087</v>
      </c>
      <c t="n" r="E11" s="6">
        <v>955</v>
      </c>
      <c t="n" r="F11" s="6">
        <v>0</v>
      </c>
    </row>
    <row spans="1:6" r="12">
      <c t="s" r="A12" s="3">
        <v>85</v>
      </c>
    </row>
    <row spans="1:6" r="13">
      <c t="s" r="A13" s="4">
        <v>87</v>
      </c>
      <c t="n" r="C13" s="6">
        <v>0</v>
      </c>
      <c t="n" r="D13" s="6">
        <v>-2</v>
      </c>
      <c t="n" r="E13" s="6">
        <v>-2</v>
      </c>
    </row>
    <row spans="1:6" r="14">
      <c t="s" r="A14" s="4">
        <v>88</v>
      </c>
      <c t="n" r="F14" s="6">
        <v>0</v>
      </c>
    </row>
    <row spans="1:6" r="15">
      <c t="s" r="A15" s="4">
        <v>89</v>
      </c>
      <c t="n" r="B15" s="6">
        <v>-2</v>
      </c>
    </row>
    <row spans="1:6" r="16">
      <c t="s" r="A16" s="4">
        <v>90</v>
      </c>
      <c t="n" r="B16" s="6">
        <v>67</v>
      </c>
      <c t="n" r="C16" s="6">
        <v>67</v>
      </c>
      <c t="n" r="D16" s="6">
        <v>0</v>
      </c>
      <c t="n" r="E16" s="6">
        <v>67</v>
      </c>
      <c t="n" r="F16" s="6">
        <v>0</v>
      </c>
    </row>
    <row spans="1:6" r="17">
      <c t="s" r="A17" s="4">
        <v>91</v>
      </c>
      <c t="n" r="B17" s="6">
        <v>8</v>
      </c>
      <c t="n" r="C17" s="6">
        <v>8</v>
      </c>
      <c t="n" r="D17" s="6">
        <v>0</v>
      </c>
      <c t="n" r="E17" s="6">
        <v>8</v>
      </c>
      <c t="n" r="F17" s="6">
        <v>0</v>
      </c>
    </row>
    <row spans="1:6" r="18">
      <c t="s" r="A18" s="4">
        <v>94</v>
      </c>
      <c t="n" r="B18" s="7">
        <v>1028</v>
      </c>
      <c t="n" r="C18" s="7">
        <v>2117</v>
      </c>
      <c t="n" r="D18" s="7">
        <v>-1089</v>
      </c>
      <c t="n" r="E18" s="7">
        <v>1028</v>
      </c>
      <c t="n" r="F18"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95</v>
      </c>
      <c t="s" r="B1" s="2">
        <v>1</v>
      </c>
    </row>
    <row spans="1:3" r="2">
      <c t="s" r="B2" s="2">
        <v>29</v>
      </c>
      <c t="s" r="C2" s="2">
        <v>60</v>
      </c>
    </row>
    <row spans="1:3" r="3">
      <c t="s" r="A3" s="3">
        <v>96</v>
      </c>
    </row>
    <row spans="1:3" r="4">
      <c t="s" r="A4" s="4">
        <v>97</v>
      </c>
      <c t="n" r="B4" s="7">
        <v>299</v>
      </c>
      <c t="n" r="C4" s="7">
        <v>269</v>
      </c>
    </row>
    <row spans="1:3" r="5">
      <c t="s" r="A5" s="3">
        <v>98</v>
      </c>
    </row>
    <row spans="1:3" r="6">
      <c t="s" r="A6" s="4">
        <v>99</v>
      </c>
      <c t="n" r="B6" s="6">
        <v>-87</v>
      </c>
      <c t="n" r="C6" s="6">
        <v>-102</v>
      </c>
    </row>
    <row spans="1:3" r="7">
      <c t="s" r="A7" s="4">
        <v>100</v>
      </c>
      <c t="n" r="B7" s="6">
        <v>-4</v>
      </c>
      <c t="n" r="C7" s="6">
        <v>-7</v>
      </c>
    </row>
    <row spans="1:3" r="8">
      <c t="s" r="A8" s="4">
        <v>65</v>
      </c>
      <c t="n" r="B8" s="6">
        <v>-3</v>
      </c>
      <c t="n" r="C8" s="6">
        <v>-4</v>
      </c>
    </row>
    <row spans="1:3" r="9">
      <c t="s" r="A9" s="4">
        <v>101</v>
      </c>
      <c t="n" r="B9" s="6">
        <v>-94</v>
      </c>
      <c t="n" r="C9" s="6">
        <v>-113</v>
      </c>
    </row>
    <row spans="1:3" r="10">
      <c t="s" r="A10" s="3">
        <v>102</v>
      </c>
    </row>
    <row spans="1:3" r="11">
      <c t="s" r="A11" s="4">
        <v>103</v>
      </c>
      <c t="n" r="B11" s="6">
        <v>65</v>
      </c>
      <c t="n" r="C11" s="6">
        <v>191</v>
      </c>
    </row>
    <row spans="1:3" r="12">
      <c t="s" r="A12" s="4">
        <v>104</v>
      </c>
      <c t="n" r="B12" s="6">
        <v>-173</v>
      </c>
      <c t="n" r="C12" s="6">
        <v>-319</v>
      </c>
    </row>
    <row spans="1:3" r="13">
      <c t="s" r="A13" s="4">
        <v>105</v>
      </c>
      <c t="n" r="B13" s="6">
        <v>-108</v>
      </c>
      <c t="n" r="C13" s="6">
        <v>-128</v>
      </c>
    </row>
    <row spans="1:3" r="14">
      <c t="s" r="A14" s="4">
        <v>106</v>
      </c>
      <c t="n" r="B14" s="6">
        <v>97</v>
      </c>
      <c t="n" r="C14" s="6">
        <v>28</v>
      </c>
    </row>
    <row spans="1:3" r="15">
      <c t="s" r="A15" s="4">
        <v>107</v>
      </c>
      <c t="n" r="B15" s="6">
        <v>150</v>
      </c>
      <c t="n" r="C15" s="6">
        <v>189</v>
      </c>
    </row>
    <row spans="1:3" r="16">
      <c t="s" r="A16" s="4">
        <v>108</v>
      </c>
      <c t="n" r="B16" s="6">
        <v>247</v>
      </c>
      <c t="n" r="C16" s="6">
        <v>217</v>
      </c>
    </row>
    <row spans="1:3" r="17">
      <c t="s" r="A17" s="3">
        <v>109</v>
      </c>
    </row>
    <row spans="1:3" r="18">
      <c t="s" r="A18" s="4">
        <v>110</v>
      </c>
      <c t="n" r="B18" s="6">
        <v>239</v>
      </c>
      <c t="n" r="C18" s="6">
        <v>245</v>
      </c>
    </row>
    <row spans="1:3" r="19">
      <c t="s" r="A19" s="4">
        <v>111</v>
      </c>
      <c t="n" r="B19" s="6">
        <v>9</v>
      </c>
      <c t="n" r="C19" s="6">
        <v>9</v>
      </c>
    </row>
    <row spans="1:3" r="20">
      <c t="s" r="A20" s="4">
        <v>90</v>
      </c>
      <c t="n" r="B20" s="7">
        <v>67</v>
      </c>
      <c t="n" r="C20" s="7">
        <v>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2</v>
      </c>
      <c t="s" r="B1" s="2">
        <v>1</v>
      </c>
    </row>
    <row spans="1:2" r="2">
      <c t="s" r="B2" s="2">
        <v>29</v>
      </c>
    </row>
    <row spans="1:2" r="3">
      <c t="s" r="A3" s="3">
        <v>113</v>
      </c>
    </row>
    <row spans="1:2" r="4">
      <c t="s" r="A4" s="4">
        <v>114</v>
      </c>
      <c t="s" r="B4" s="4">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16</v>
      </c>
      <c t="s" r="B1" s="2">
        <v>1</v>
      </c>
    </row>
    <row spans="1:2" r="2">
      <c t="s" r="B2" s="2">
        <v>29</v>
      </c>
    </row>
    <row spans="1:2" r="3">
      <c t="s" r="A3" s="3">
        <v>117</v>
      </c>
    </row>
    <row spans="1:2" r="4">
      <c t="s" r="A4" s="4">
        <v>118</v>
      </c>
      <c t="s" r="B4" s="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0</v>
      </c>
      <c t="s" r="B1" s="2">
        <v>1</v>
      </c>
    </row>
    <row spans="1:2" r="2">
      <c t="s" r="B2" s="2">
        <v>29</v>
      </c>
    </row>
    <row spans="1:2" r="3">
      <c t="s" r="A3" s="3">
        <v>121</v>
      </c>
    </row>
    <row spans="1:2" r="4">
      <c t="s" r="A4" s="4">
        <v>122</v>
      </c>
      <c t="s" r="B4" s="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24</v>
      </c>
      <c t="s" r="B1" s="2">
        <v>1</v>
      </c>
    </row>
    <row spans="1:2" r="2">
      <c t="s" r="B2" s="2">
        <v>29</v>
      </c>
    </row>
    <row spans="1:2" r="3">
      <c t="s" r="A3" s="3">
        <v>125</v>
      </c>
    </row>
    <row spans="1:2" r="4">
      <c t="s" r="A4" s="4">
        <v>126</v>
      </c>
      <c t="s" r="B4" s="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Condensed Balance </vt:lpstr>
      <vt:lpstr>Consolidated Condensed Statemen</vt:lpstr>
      <vt:lpstr>Consolidated Condensed Stateme4</vt:lpstr>
      <vt:lpstr>Consolidated Condensed Stateme5</vt:lpstr>
      <vt:lpstr>Organization and Basis of Prese</vt:lpstr>
      <vt:lpstr>Litigation, Contractual Commitm</vt:lpstr>
      <vt:lpstr>Recently Issued Accounting Pron</vt:lpstr>
      <vt:lpstr>Property and Equipment, Net</vt:lpstr>
      <vt:lpstr>Goodwill and Other Intangible A</vt:lpstr>
      <vt:lpstr>Commitments &amp; Contingencies Com</vt:lpstr>
      <vt:lpstr>Debt</vt:lpstr>
      <vt:lpstr>Casino Promotional Allowance</vt:lpstr>
      <vt:lpstr>Income Tax</vt:lpstr>
      <vt:lpstr>Related Party Transactions</vt:lpstr>
      <vt:lpstr>Accounting Policies Accounting </vt:lpstr>
      <vt:lpstr>Organization and Basis of Pre17</vt:lpstr>
      <vt:lpstr>Property and Equipment, Net Pro</vt:lpstr>
      <vt:lpstr>Goodwill and Other Intangible19</vt:lpstr>
      <vt:lpstr>Debt Debt (Tables)</vt:lpstr>
      <vt:lpstr>Casino Promotional Allowance Ca</vt:lpstr>
      <vt:lpstr>Income Tax Income Tax (Tables)</vt:lpstr>
      <vt:lpstr>Related Party Transactions (Tab</vt:lpstr>
      <vt:lpstr>Organization and Basis of Pre24</vt:lpstr>
      <vt:lpstr>Organization and Basis of Pre25</vt:lpstr>
      <vt:lpstr>Litigation, Contractual Commi26</vt:lpstr>
      <vt:lpstr>Property and Equipment, Net P27</vt:lpstr>
      <vt:lpstr>Property and Equipment, Net P28</vt:lpstr>
      <vt:lpstr>Goodwill and Other Intangible29</vt:lpstr>
      <vt:lpstr>Goodwill and Other Intangible30</vt:lpstr>
      <vt:lpstr>Debt Debt - Long-term Debt (Det</vt:lpstr>
      <vt:lpstr>Debt Debt - Estimated Debt and </vt:lpstr>
      <vt:lpstr>Debt Debt - Additional Informat</vt:lpstr>
      <vt:lpstr>Casino Promotional Allowance (D</vt:lpstr>
      <vt:lpstr>Income Tax Income Tax - Compone</vt:lpstr>
      <vt:lpstr>Related Party Transactions Rela</vt:lpstr>
      <vt:lpstr>Related Party Transactions Re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7:09:24Z</dcterms:created>
  <dcterms:modified xmlns:dcterms="http://purl.org/dc/terms/" xmlns:xsi="http://www.w3.org/2001/XMLSchema-instance" xsi:type="dcterms:W3CDTF">2016-11-07T17:09:24Z</dcterms:modified>
  <dc:title xmlns:dc="http://purl.org/dc/elements/1.1/">Untitled</dc:title>
  <dc:description xmlns:dc="http://purl.org/dc/elements/1.1/"/>
  <dc:subject xmlns:dc="http://purl.org/dc/elements/1.1/"/>
  <cp:keywords/>
  <cp:category/>
</cp:coreProperties>
</file>